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verv" sheetId="7" state="visible" r:id="rId7"/>
    <sheet xmlns:r="http://schemas.openxmlformats.org/officeDocument/2006/relationships" name="Basis of Presentation, Liquidit" sheetId="8" state="visible" r:id="rId8"/>
    <sheet xmlns:r="http://schemas.openxmlformats.org/officeDocument/2006/relationships" name="Asterias Merger" sheetId="9" state="visible" r:id="rId9"/>
    <sheet xmlns:r="http://schemas.openxmlformats.org/officeDocument/2006/relationships" name="Accounting for Common Stock of " sheetId="10" state="visible" r:id="rId10"/>
    <sheet xmlns:r="http://schemas.openxmlformats.org/officeDocument/2006/relationships" name="Sale of Significant Ownership I"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Shareholders' Equity"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Liquid_2" sheetId="23" state="visible" r:id="rId23"/>
    <sheet xmlns:r="http://schemas.openxmlformats.org/officeDocument/2006/relationships" name="Basis of Presentation, Liquid_3" sheetId="24" state="visible" r:id="rId24"/>
    <sheet xmlns:r="http://schemas.openxmlformats.org/officeDocument/2006/relationships" name="Asterias Merger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_2" sheetId="27" state="visible" r:id="rId27"/>
    <sheet xmlns:r="http://schemas.openxmlformats.org/officeDocument/2006/relationships" name="Accounts Payable and Accrued _2" sheetId="28" state="visible" r:id="rId28"/>
    <sheet xmlns:r="http://schemas.openxmlformats.org/officeDocument/2006/relationships" name="Fair Value Measurements (Tables" sheetId="29" state="visible" r:id="rId29"/>
    <sheet xmlns:r="http://schemas.openxmlformats.org/officeDocument/2006/relationships" name="Shareholders' Equity (Tables)" sheetId="30" state="visible" r:id="rId30"/>
    <sheet xmlns:r="http://schemas.openxmlformats.org/officeDocument/2006/relationships" name="Stock-Based Awards (Tables)" sheetId="31" state="visible" r:id="rId31"/>
    <sheet xmlns:r="http://schemas.openxmlformats.org/officeDocument/2006/relationships" name="Supplemental Cash Flow Inform_2" sheetId="32" state="visible" r:id="rId32"/>
    <sheet xmlns:r="http://schemas.openxmlformats.org/officeDocument/2006/relationships" name="Commitments and Contingencies (" sheetId="33" state="visible" r:id="rId33"/>
    <sheet xmlns:r="http://schemas.openxmlformats.org/officeDocument/2006/relationships" name="Organization and Business Ove_2" sheetId="34" state="visible" r:id="rId34"/>
    <sheet xmlns:r="http://schemas.openxmlformats.org/officeDocument/2006/relationships" name="Basis of Presentation, Liquid_4" sheetId="35" state="visible" r:id="rId35"/>
    <sheet xmlns:r="http://schemas.openxmlformats.org/officeDocument/2006/relationships" name="Basis of Presentation, Liquid_5" sheetId="36" state="visible" r:id="rId36"/>
    <sheet xmlns:r="http://schemas.openxmlformats.org/officeDocument/2006/relationships" name="Basis of Presentation, Liquid_6" sheetId="37" state="visible" r:id="rId37"/>
    <sheet xmlns:r="http://schemas.openxmlformats.org/officeDocument/2006/relationships" name="Basis of Presentation, Liquid_7" sheetId="38" state="visible" r:id="rId38"/>
    <sheet xmlns:r="http://schemas.openxmlformats.org/officeDocument/2006/relationships" name="Asterias Merger (Details Narrat" sheetId="39" state="visible" r:id="rId39"/>
    <sheet xmlns:r="http://schemas.openxmlformats.org/officeDocument/2006/relationships" name="Asterias Merger - Schedule of M" sheetId="40" state="visible" r:id="rId40"/>
    <sheet xmlns:r="http://schemas.openxmlformats.org/officeDocument/2006/relationships" name="Asterias Merger - Schedule of_2" sheetId="41" state="visible" r:id="rId41"/>
    <sheet xmlns:r="http://schemas.openxmlformats.org/officeDocument/2006/relationships" name="Asterias Merger - Schedule of I" sheetId="42" state="visible" r:id="rId42"/>
    <sheet xmlns:r="http://schemas.openxmlformats.org/officeDocument/2006/relationships" name="Asterias Merger - Schedule of V" sheetId="43" state="visible" r:id="rId43"/>
    <sheet xmlns:r="http://schemas.openxmlformats.org/officeDocument/2006/relationships" name="Accounting for Common Stock o_2" sheetId="44" state="visible" r:id="rId44"/>
    <sheet xmlns:r="http://schemas.openxmlformats.org/officeDocument/2006/relationships" name="Sale of Significant Ownership_2" sheetId="45" state="visible" r:id="rId45"/>
    <sheet xmlns:r="http://schemas.openxmlformats.org/officeDocument/2006/relationships" name="Property and Equipment, Net (De" sheetId="46" state="visible" r:id="rId46"/>
    <sheet xmlns:r="http://schemas.openxmlformats.org/officeDocument/2006/relationships" name="Property and Equipment, Net - S"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Accounts Payable and Accrued _3" sheetId="50" state="visible" r:id="rId50"/>
    <sheet xmlns:r="http://schemas.openxmlformats.org/officeDocument/2006/relationships" name="Accounts Payable and Accrued _4" sheetId="51" state="visible" r:id="rId51"/>
    <sheet xmlns:r="http://schemas.openxmlformats.org/officeDocument/2006/relationships" name="Fair Value Measurements (Detail" sheetId="52" state="visible" r:id="rId52"/>
    <sheet xmlns:r="http://schemas.openxmlformats.org/officeDocument/2006/relationships" name="Fair Value Measurements - Sched" sheetId="53" state="visible" r:id="rId53"/>
    <sheet xmlns:r="http://schemas.openxmlformats.org/officeDocument/2006/relationships" name="Related Party Transactions (Det" sheetId="54" state="visible" r:id="rId54"/>
    <sheet xmlns:r="http://schemas.openxmlformats.org/officeDocument/2006/relationships" name="Shareholders' Equity (Details N" sheetId="55" state="visible" r:id="rId55"/>
    <sheet xmlns:r="http://schemas.openxmlformats.org/officeDocument/2006/relationships" name="Shareholders' Equity - Schedule" sheetId="56" state="visible" r:id="rId56"/>
    <sheet xmlns:r="http://schemas.openxmlformats.org/officeDocument/2006/relationships" name="Stock-Based Awards (Details Nar" sheetId="57" state="visible" r:id="rId57"/>
    <sheet xmlns:r="http://schemas.openxmlformats.org/officeDocument/2006/relationships" name="Stock-Based Awards - Schedule o" sheetId="58" state="visible" r:id="rId58"/>
    <sheet xmlns:r="http://schemas.openxmlformats.org/officeDocument/2006/relationships" name="Stock-Based Awards - Schedule_2" sheetId="59" state="visible" r:id="rId59"/>
    <sheet xmlns:r="http://schemas.openxmlformats.org/officeDocument/2006/relationships" name="Stock-Based Awards - Schedule_3" sheetId="60" state="visible" r:id="rId60"/>
    <sheet xmlns:r="http://schemas.openxmlformats.org/officeDocument/2006/relationships" name="Income Taxes (Details Narrative" sheetId="61" state="visible" r:id="rId61"/>
    <sheet xmlns:r="http://schemas.openxmlformats.org/officeDocument/2006/relationships" name="Supplemental Cash Flow Inform_3"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777">
  <si>
    <t>Document and Entity Information - shares</t>
  </si>
  <si>
    <t>3 Months Ended</t>
  </si>
  <si>
    <t>Mar. 31, 2020</t>
  </si>
  <si>
    <t>May 05, 2020</t>
  </si>
  <si>
    <t>Document And Entity Information</t>
  </si>
  <si>
    <t>Entity Registrant Name</t>
  </si>
  <si>
    <t>Lineage Cell Therapeutics, Inc.</t>
  </si>
  <si>
    <t>Entity Central Index Key</t>
  </si>
  <si>
    <t>0000876343</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 and cash equivalents</t>
  </si>
  <si>
    <t>Marketable equity securities</t>
  </si>
  <si>
    <t>Promissory note from Juvenescence (Note 5)</t>
  </si>
  <si>
    <t>Trade accounts and grants receivable, net</t>
  </si>
  <si>
    <t>Receivables from affiliates, net</t>
  </si>
  <si>
    <t>Prepaid expenses and other current assets</t>
  </si>
  <si>
    <t>Total current assets</t>
  </si>
  <si>
    <t>NONCURRENT ASSETS</t>
  </si>
  <si>
    <t>Property and equipment, net (Notes 6 &amp; 15)</t>
  </si>
  <si>
    <t>Deposits and other long-term assets</t>
  </si>
  <si>
    <t>Goodwill</t>
  </si>
  <si>
    <t>[1]</t>
  </si>
  <si>
    <t>Intangible assets, net</t>
  </si>
  <si>
    <t>TOTAL ASSETS</t>
  </si>
  <si>
    <t>CURRENT LIABILITIES</t>
  </si>
  <si>
    <t>Accounts payable and accrued liabilities</t>
  </si>
  <si>
    <t>Financing lease and right of use lease liabilities, current portion (Note 15)</t>
  </si>
  <si>
    <t>Deferred revenues</t>
  </si>
  <si>
    <t xml:space="preserve"> </t>
  </si>
  <si>
    <t>Deferred grant revenue</t>
  </si>
  <si>
    <t>Total current liabilities</t>
  </si>
  <si>
    <t>LONG-TERM LIABILITIES</t>
  </si>
  <si>
    <t>Deferred tax liability</t>
  </si>
  <si>
    <t>Right-of-use lease liability, net of current portion (Note 15)</t>
  </si>
  <si>
    <t>Financing lease, net of current portion</t>
  </si>
  <si>
    <t>Liability classified warrants, net of current portion, and other long-term liabilities</t>
  </si>
  <si>
    <t>TOTAL LIABILITIES</t>
  </si>
  <si>
    <t>Commitments and contingencies (Note 15)</t>
  </si>
  <si>
    <t>SHAREHOLDERS' EQUITY</t>
  </si>
  <si>
    <t>Preferred shares, no par value, authorized 2,000 shares; none issued and outstanding as of March 31, 2020 and December 31, 2019</t>
  </si>
  <si>
    <t>Common shares, no par value, 250,000 shares authorized; 149,818 shares issued and outstanding as of March 31, 2020 and 149,804 shares issued and outstanding as of December 31, 2019</t>
  </si>
  <si>
    <t>Accumulated other comprehensive income (loss)</t>
  </si>
  <si>
    <t>Accumulated deficit</t>
  </si>
  <si>
    <t>Lineage Cell Therapeutics, Inc. shareholders' equity</t>
  </si>
  <si>
    <t>Noncontrolling interest (deficit)</t>
  </si>
  <si>
    <t>Total shareholders' equity</t>
  </si>
  <si>
    <t>TOTAL LIABILITIES AND SHAREHOLDERS' EQUITY</t>
  </si>
  <si>
    <t>Goodwill represents the excess of the purchase price over the fair value of the net tangible and identifiable intangible assets acquired and liabilities assumed in the Asterias Merger (see Note 3).</t>
  </si>
  <si>
    <t>Condensed 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Unaudited) - USD ($) $ in Thousands</t>
  </si>
  <si>
    <t>Mar. 31, 2019</t>
  </si>
  <si>
    <t>REVENUES:</t>
  </si>
  <si>
    <t>Grant revenue</t>
  </si>
  <si>
    <t>Royalties from product sales and license fees</t>
  </si>
  <si>
    <t>Sale of research products and services</t>
  </si>
  <si>
    <t>Total revenues</t>
  </si>
  <si>
    <t>Cost of sales</t>
  </si>
  <si>
    <t>Gross profit</t>
  </si>
  <si>
    <t>OPERATING EXPENSES:</t>
  </si>
  <si>
    <t>Research and development</t>
  </si>
  <si>
    <t>General and administrative</t>
  </si>
  <si>
    <t>Total operating expenses</t>
  </si>
  <si>
    <t>Loss from operations</t>
  </si>
  <si>
    <t>OTHER INCOME/(EXPENSES):</t>
  </si>
  <si>
    <t>Interest income, net</t>
  </si>
  <si>
    <t>Gain on sale of marketable equity securities</t>
  </si>
  <si>
    <t>Unrealized (loss) gain on marketable equity securities</t>
  </si>
  <si>
    <t>Unrealized gain on warrant liability</t>
  </si>
  <si>
    <t>Other (expense) income, net</t>
  </si>
  <si>
    <t>Total other (expense) income, net</t>
  </si>
  <si>
    <t>(LOSS)/INCOME BEFORE INCOME TAXES</t>
  </si>
  <si>
    <t>Deferred income tax benefit</t>
  </si>
  <si>
    <t>NET (LOSS)/INCOME</t>
  </si>
  <si>
    <t>Net loss attributable to noncontrolling interest</t>
  </si>
  <si>
    <t>NET (LOSS)/INCOME ATTRIBUTABLE TO LINEAGE CELL THERAPEUTICS, INC.</t>
  </si>
  <si>
    <t>NET (LOSS)/INCOME PER COMMON SHARE:</t>
  </si>
  <si>
    <t>BASIC</t>
  </si>
  <si>
    <t>DILUTED</t>
  </si>
  <si>
    <t>WEIGHTED AVERAGE NUMBER OF COMMON SHARES OUTSTANDING:</t>
  </si>
  <si>
    <t>OncoCyte Corporation [Member]</t>
  </si>
  <si>
    <t>Gain on equity method investment</t>
  </si>
  <si>
    <t>Asterias Biotherapeutics [Member]</t>
  </si>
  <si>
    <t>Condensed Consolidated Statements of Comprehensive (Loss)/Income (Unaudited) - USD ($) $ in Thousands</t>
  </si>
  <si>
    <t>Income Statement [Abstract]</t>
  </si>
  <si>
    <t>Other comprehensive income (loss), net of tax:</t>
  </si>
  <si>
    <t>Foreign currency translation adjustment, net of tax</t>
  </si>
  <si>
    <t>COMPREHENSIVE (LOSS)/INCOME</t>
  </si>
  <si>
    <t>Less: Comprehensive loss attributable to noncontrolling interest</t>
  </si>
  <si>
    <t>COMPREHENSIVE (LOSS)/INCOME ATTRIBUTABLE TO LINEAGE CELL THERAPEUTICS, INC. COMMON SHAREHOLDERS</t>
  </si>
  <si>
    <t>Condensed Consolidated Statements of Cash Flows (Unaudited) - USD ($) $ in Thousands</t>
  </si>
  <si>
    <t>CASH FLOWS FROM OPERATING ACTIVITIES:</t>
  </si>
  <si>
    <t>Net (loss) income attributable to Lineage Cell Therapeutics, Inc.</t>
  </si>
  <si>
    <t>Net loss allocable to noncontrolling interest</t>
  </si>
  <si>
    <t>Adjustments to reconcile net (loss) income attributable to Lineage Cell Therapeutics, Inc. to net cash used in operating activities:</t>
  </si>
  <si>
    <t>Gain on sale of marketable securities</t>
  </si>
  <si>
    <t>Unrealized loss (gain) on marketable equity securities</t>
  </si>
  <si>
    <t>Depreciation expense, including amortization of leasehold improvements</t>
  </si>
  <si>
    <t>Amortization of right-of-use asset</t>
  </si>
  <si>
    <t>Amortization of intangible assets</t>
  </si>
  <si>
    <t>Stock-based compensation</t>
  </si>
  <si>
    <t>Change in unrealized gain on warrant liability</t>
  </si>
  <si>
    <t>Foreign currency remeasurement and other (gain) loss</t>
  </si>
  <si>
    <t>Changes in operating assets and liabilities:</t>
  </si>
  <si>
    <t>Accounts and grants receivable, net</t>
  </si>
  <si>
    <t>Accrued interest receivable</t>
  </si>
  <si>
    <t>Receivables from OncoCyte and AgeX, net of payables</t>
  </si>
  <si>
    <t>Deferred revenue and other liabilities</t>
  </si>
  <si>
    <t>Net cash used in operating activities</t>
  </si>
  <si>
    <t>CASH FLOWS FROM INVESTING ACTIVITIES:</t>
  </si>
  <si>
    <t>Cash and cash equivalents acquired in the Asterias Merger</t>
  </si>
  <si>
    <t>Purchase of equipment and other assets</t>
  </si>
  <si>
    <t>Security deposit paid and other</t>
  </si>
  <si>
    <t>Net cash provided by investing activities</t>
  </si>
  <si>
    <t>CASH FLOWS FROM FINANCING ACTIVITIES:</t>
  </si>
  <si>
    <t>Common shares received and retired for employee taxes paid</t>
  </si>
  <si>
    <t>Reimbursement from landlord on tenant improvements</t>
  </si>
  <si>
    <t>Repayment of financing lease liabilities</t>
  </si>
  <si>
    <t>Repayment of principal portion of promissory notes</t>
  </si>
  <si>
    <t>Net cash (used by) provided by financing activities</t>
  </si>
  <si>
    <t>Effect of exchange rate changes on cash, cash equivalents and restricted cash</t>
  </si>
  <si>
    <t>NET INCREASE (DECREASE) IN CASH, CASH EQUIVALENTS AND RESTRICTED CASH</t>
  </si>
  <si>
    <t>CASH, CASH EQUIVALENTS AND RESTRICTED CASH:</t>
  </si>
  <si>
    <t>At beginning of the period</t>
  </si>
  <si>
    <t>At end of the period</t>
  </si>
  <si>
    <t>Unrealized gain on equity method investment</t>
  </si>
  <si>
    <t>Proceeds from the sale of common shares</t>
  </si>
  <si>
    <t>AgeX Therapeutics, Inc. [Member]</t>
  </si>
  <si>
    <t>Organization and Business Overview</t>
  </si>
  <si>
    <t>Organization, Consolidation and Presentation of Financial Statements [Abstract]</t>
  </si>
  <si>
    <t>1. Organization
and Business Overview Lineage is a clinical-stage
biotechnology company developing novel cell therapies for unmet medical needs. Lineage’s focus is to develop therapies for
degenerative retinal diseases, neurological conditions associated with demyelination, and aiding the body in detecting and combating
cancer. Lineage’s programs are based on its proprietary cell-based therapy platform and associated development and manufacturing
capabilities. From this platform Lineage develops and manufactures specialized, terminally-differentiated human cells from its
pluripotent and progenitor cell starting materials. These differentiated cells are developed either to replace or support cells
that are dysfunctional or absent due to degenerative disease or traumatic injury, or administered as a means of helping the body
mount an effective immune response to cancer. Lineage has three allogeneic,
or “off-the-shelf”, cell therapy programs in clinical development:
● OpRegen ®
● OPC1
● VAC2 Lineage also is currently
working to identify a commercialization partner for Renevia®, its proprietary three-dimensional scaffold designed to support
adipose tissue transplants that was granted a Conformité Européenne (“CE”) Mark in September 2019. Asterias Merger On November 7, 2018, Lineage,
Asterias and Patrick Merger Sub, Inc., a wholly owned subsidiary of Lineage, entered into an Agreement and Plan of Merger (the
“Merger Agreement”) whereby Lineage agreed to acquire all of the outstanding common stock of Asterias in a stock-for-stock
transaction (the “Asterias Merger”). On March 7, 2019, the
shareholders of each of Lineage and Asterias approved the Merger Agreement. Prior to the Asterias Merger, Lineage owned approximately
38% of Asterias’ issued and outstanding common stock and accounted for Asterias as an equity method investment. On March 8, 2019, the
Asterias Merger closed with Asterias surviving as a wholly owned subsidiary of Lineage. The former stockholders of Asterias (other
than Lineage) received 0.71 common shares of Lineage for every share of Asterias common stock they owned. Lineage issued 24,695,898
common shares, including 58,085 shares issued in respect of restricted stock units issued by Asterias that immediately vested in
connection with the closing of the Asterias Merger. The aggregate dollar value of such shares, based on the closing price of Lineage
common shares on March 8, 2019, was $32.4 million. Lineage also assumed warrants to purchase shares of Asterias common stock. The Asterias Merger has
been accounted for using the acquisition method of accounting in accordance with Accounting Standards Codification (“ASC”)
Topic 805, Business Combinations See Note 3 for a full
discussion of the Asterias Merger. Investment in OncoCyte Lineage has significant
equity holdings in OncoCyte Corporation (“OncoCyte”), a publicly traded company, which Lineage founded and, in the
past, was a majority-owned consolidated subsidiary until February 17, 2017, when Lineage deconsolidated OncoCyte’s financial
statements (the “OncoCyte Deconsolidation”). OncoCyte (NYSE American: OCX) is developing confirmatory diagnostic tests
for lung cancer utilizing novel liquid biopsy technology. As of March 31, 2020, Lineage owned 6.0 million shares of OncoCyte common
stock, or 9.67% of its outstanding shares (see Note 4).</t>
  </si>
  <si>
    <t>Basis of Presentation, Liquidity and Summary of Significant Accounting Policies</t>
  </si>
  <si>
    <t>Accounting Policies [Abstract]</t>
  </si>
  <si>
    <t>2. Basis
of Presentation, Liquidity and Summary of Significant Accounting Policies The unaudited condensed
consolidated interim financial statements presented herein, and discussed below, have been prepared in accordance with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19 was derived from the audited consolidated
financial statements at that date, but does not include all the information and footnotes required by GAAP. These condensed consolidated
interim financial statements should be read in conjunction with the audited consolidated financial statements and notes thereto
included in Lineage’s Annual Report on Form 10-K for the year ended December 31, 2019. The accompanying condensed
consolidated interim financial statements, in the opinion of management, include all adjustments, consisting only of normal recurring
adjustments, necessary for a fair presentation of Lineage’s financial condition and results of operations. The condensed
consolidated results of operations are not necessarily indicative of the results to be expected for any other interim period or
for the entire year. Principles of consolidation Lineage’s condensed
consolidated interim financial statements include the accounts of its subsidiaries. The following table reflects Lineage’s
ownership, directly or through one or more subsidiaries, of the outstanding shares of its operating subsidiaries as of March 31,
2020.
Subsidiary Field of Business Lineage Ownership
Asterias BioTherapeutics, Inc. Cell therapy clinical development programs in spinal cord injury and oncology 100%
Cell Cure Neurosciences Ltd. (“Cell Cure”) Products to treat age-related macular degeneration 99% (1)
ES Cell International Pte. Ltd. (“ESI”) Stem cell products for research, including clinical grade cell lines produced under cGMP 100%
OrthoCyte Corporation Developing bone grafting products for orthopedic diseases and injuries 99.8%
(1) Includes shares owned by Lineage and ESI. All material intercompany
accounts and transactions have been eliminated in consolidation. As of March 31, 2020,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 Liquidity Since inception, Lineage
has incurred significant operating losses and has funded its operations primarily through sale of common stock of AgeX Therapeutics,
Inc. (“AgeX”) and OncoCyte, both former subsidiaries, sale of common stock of Hadasit Bio-Holdings (“HBL”),
receipt of research grants, royalties from product sales, license revenues, sales of research products and issuance of equity securities.
At March 31, 2020, Lineage had an accumulated deficit of approximately $281.8 million, working capital of $45.3 million and shareholders’
equity of $104.8 million. Lineage has evaluated its projected cash flows and believes that its $25.8 million of cash, cash equivalents
and marketable equity securities, including its positions in OncoCyte, AgeX and HBL, at March 31, 2020, provide sufficient cash,
cash equivalents, and liquidity to carry out Lineage’s current planned operations through at least twelve months from the
issuance date of the condensed consolidated financial statements included herein. If Lineage needs near term working capital or
liquidity to supplement its cash and cash equivalents for its operations, Lineage may sell some, or all, of its marketable equity
securities, as necessary. If the promissory note
issued by Juvenescence in favor of Lineage discussed in Note 5 is converted into equity securities of Juvenescence prior to its
maturity date, the Juvenescence equity securities may be marketable securities that Lineage may use to supplement its liquidity,
as needed. If such promissory note is not converted, it is payable in cash, plus accrued interest, at maturity on August 30, 2020. On March 8, 2019, with
the consummation of the Asterias Merger, Asterias became Lineage’s wholly owned subsidiary. Lineage began consolidating Asterias’
operations and results with its operations and results beginning on March 8, 2019 (see Note 3). As Lineage integrates Asterias’
operations into its own, Lineage has made extensive reductions in headcount and reduced non-clinical related spend, in each case,
as compared to Asterias’ operations before the Asterias Merger. We have implemented significant cost savings initiatives
and anticipate reduced operational spend in 2020 compared to prior periods. Lineage’s projected
cash flows are subject to various risks and uncertainties, and the unavailability or inadequacy of financing to meet future capital
needs could force Lineage to modify, curtail, delay, or suspend some or all aspects of its planned operations. Lineage’s
determination as to when it will seek new financing and the amount of financing that it will need will be based on Lineage’s
evaluation of the progress it makes in its research and development programs, any changes to the scope and focus of those programs,
any changes in grant funding for certain of those programs, and projection of future costs, revenues, and rates of expenditure.
Lineage’s ability to raise additional funds may be adversely impacted by deteriorating global economic conditions and the
recent disruptions to and volatility in the credit and financial markets in the United States and worldwide resulting from the
ongoing COVID-19 pandemic. Lineage may be required to delay, postpone, or cancel clinical trials or limit the number of clinical
trial sites, unless it is able to obtain adequate financing. Lineage may incur additional costs to maintain employee morale and
to retain key employees. Lineage cannot assure that adequate financing will be available on favorable terms, if at all. Sales of
additional equity securities by Lineage or its subsidiaries and affiliates could result in the dilution of the interests of current
shareholders. Business Combinations Lineage accounts for business
combinations, such as the Asterias Merger completed in March 2019, in accordance with ASC Topic 805, which requires the purchase
price to be measured at fair value. When the purchase consideration consists entirely of Lineage’s common shares, Lineage
calculates the purchase price by determining the fair value, as of the acquisition date, of shares issued in connection with the
closing of the acquisition. Lineage recognizes estimated fair values of the tangible assets and intangible assets acquired, including
in-process research and development (“IPR&amp;D”), and liabilities assumed as of the acquisition date, and records
as goodwill any amount of the fair value of the tangible and intangible assets acquired and liabilities assumed in excess of the
purchase price. Marketable Equity Securities Lineage accounts for the
shares it holds in OncoCyte, AgeX and HBL as marketable equity securities in accordance with ASC 320-10-25, Investments –
Debt and Equity Securities Financial Instruments–Overall:
Recognition and Measurement of Financial Assets and Financial Liabilities, . The OncoCyte and AgeX
shares have readily determinable fair values quoted on the NYSE American under trading symbols “OCX” and “AGE”.
The HBL shares have a readily determinable fair value quoted on the Tel Aviv Stock Exchange (“TASE”) under trading
symbol “HDST” where share prices are denominated in New Israeli Shekels (NIS). Prior to September 11,
2019, Lineage accounted for its OncoCyte shares held at fair value, using the equity method of accounting. On September 11, 2019,
Lineage’s ownership percentage decreased from 24% to 16% when it sold 4.0 million shares of OncoCyte common stock. Accordingly,
as the ownership percentage was reduced to less than 20%, Lineage is no longer considered to exercise significant influence over
OncoCyte and is now accounting for its OncoCyte holdings as marketable equity securities. Prior to the Asterias Merger completed
on March 8, 2019 discussed in Note 3, Lineage accounted for its Asterias shares held at fair value, using the equity method of
accounting. Revenue Recognition During the first quarter
of 2018, Lineage adopted Financial Accounting Standards Board (“FASB”) Accounting Standards Update (“ASU”)
ASU 2014-09, Revenues from Contracts with Customers (Topic 606) Lineage recognizes revenue
in a manner that depicts the transfer of control of a product or a service to a customer and reflects the amount of the consideration
it is entitled to receive in exchange for such product or service. In doing so, Lineage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Lineage considers the terms of a contract and all relevant facts and circumstances when applying
the revenue recognition standard. Lineage applies the revenue recognition standard, including the use of any practical expedients,
consistently to contracts with similar characteristics and in similar circumstances. Lineage’s largest
source of revenue is currently related to government grants. In applying the provisions of ASU 2014-09, Lineage has determined
that government grants are out of the scope of ASU 2014-09 because the government entities do not meet the definition of a “customer”,
as defined by ASU 2014-09, as there is not considered to be a transfer of control of good or services to the government entities
funding the grant. Lineage has, and will continue to, account for grants received to perform research and development services
in accordance with ASC 730-20, Research and Development Arrangements Deferred grant revenues
represent grant funds received from the governmental funding agencies for which the allowable expenses have not yet been incurred
as of the balance sheet date reported. As of March 31, 2020, deferred grant revenue was $208,000. Basic and diluted net
income (loss) per share attributable to common shareholders Basic earnings per share
is calculated by dividing net income or loss attributable to Lineage common shareholders by the weighted average number of common
shares outstanding, net of unvested restricted stock or restricted stock unit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and warrants, using the treasury-stock method, convertible preferred stock, if any, using the if-converted
method, and treasury stock held by subsidiaries, if any. For the three months ended
March 31, 2020, Lineage reported a net loss attributable to common shareholders, and therefore, all potentially dilutive common
shares were considered antidilutive for that period. For the three months ended March 31, 2019, Lineage reported net income attributable
to common shareholders, and therefore, performed an analysis of common share equivalents to determine their impact on diluted net
income, if any. The following weighted
average common share equivalents were excluded from the computation of diluted net income (loss) per common share for the periods
presented because including them would have been antidilutive (in thousands):
Three Months Ended March 31, (unaudited)
2020 2019
Stock options 14,416 14,628
Lineage Warrants (1) 1,090 533
Restricted stock units 161 278
(1) Although the Lineage Warrants are classified as liabilities, these warrants are considered for dilutive earnings per share calculations in accordance with ASC 260, Earnings Per Share Restricted Cash In accordance with ASU
2016-18,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March 31, 2020
December 31, 2019
March 31, 2019
December 31, 2018
(unaudited) (unaudited)
Cash and cash equivalents $ 9,832 $ 9,497 $ 18,011 $ 23,587
Restricted cash included in prepaid expenses and other current assets (see Note 15) - - - 346
Restricted cash included in deposits and other long-term assets (see Note 15) 557 599 679 466
Total cash, cash equivalents, and restricted cash as shown in the condensed consolidated statements of cash flows $ 10,389 $ 10,096 $ 18,690 $ 24,399 Lease accounting and
impact of adoption of the new lease standard On January 1, 2019, Lineage
adopted ASU 2016-02, Leases Codification Improvements to Topic 842, Leases, Leases (Topic 842): Targeted improvements, Lineage management determines
if an arrangement is a lease at inception. Leases are classified as either financing or operating, with classification affecting
the pattern of expense recognition in the consolidated statements of operations. When determining whether a lease is a finance
lease or an operating lease, ASC 842 does not specifically define criteria to determine “major part of remaining economic
life of the underlying asset” and “substantially all of the fair value of the underlying asset.” For lease classification
determination, Lineage continues to use (i) greater to or equal to 75% to determine whether the lease term is a major part of the
remaining economic life of the underlying asset and (ii) greater to or equal to 90% to determine whether the present value of the
sum of lease payments is substantially all of the fair value of the underlying asset. Under the available practical expedients,
Lineage accounts for the lease and non-lease components as a single lease component. Lineage recognizes right-of-use (“ROU”)
assets and lease liabilities for leases with terms greater than twelve months in the condensed consolidated balance sheet. ROU assets represent Lineage’s
right to use an underlying asset during the lease term and lease liabilities represent Lineage’s obligation to make lease
payments arising from the lease. Operating lease ROU assets and liabilities are recognized at commencement date based on the present
value of lease payments over the lease term. As most of Lineage’s leases do not provide an implicit rate, Lineage uses its
incremental borrowing rate based on the information available at commencement date in determining the present value of lease payments.
Lineage uses the implicit rate when readily determinable. The operating lease ROU asset also includes any lease payments made and
excludes lease incentives. Lineage’s lease terms may include options to extend or terminate the lease when it is reasonably
certain that Lineage will exercise that option. Lease expense for lease payments is recognized on a straight-line basis over the
lease term. Operating leases are included
as right-of-use assets in property and equipment (see Note 6), and ROU lease liabilities, current and long-term, in the condensed
consolidated balance sheets. Financing leases are included in property and equipment, and in financing lease liabilities, current
and long-term, in Lineage’s condensed consolidated balance sheets. In connection with the
adoption on ASC 842 on January 1, 2019, Lineage derecognized net book value of leasehold improvements and corresponding lease liabilities
of $1.9 million and $2.0 million, respectively, which was the carrying value of certain operating leases as of December 31, 2018,
included in property and equipment and lease liabilities, respectively, recorded pursuant to build to suit lease accounting under
the previous ASC 840 lease standard. The derecognition of these amounts from the superseded ASC 840 lease standard was offset by
a cumulative effect adjustment of $0.1 million as a reduction of Lineage’s accumulated deficit on January 1, 2019. These
build to suit leases were primarily related to the Alameda and the Cell Cure Leases described in Note 15. ASC 842 requires build
to suit leases recognized on Lineage’s consolidated balance sheets as of December 31, 2018 to be derecognized upon the adoption
of the new lease standard and be recognized in accordance with the new standard on January 1, 2019. The adoption of ASC 842
had a material impact in Lineage’s consolidated balance sheets, with the most significant impact resulting from the recognition
of ROU assets and lease liabilities for operating leases with remaining terms greater than twelve months on the adoption date.
Lineage’s accounting for financing leases (previously referred to as “capital leases”) remained substantially
unchanged. See Note 15. Recently Adopted Accounting
Pronouncements In August 2018, the FASB
issued ASU 2018-13, Fair Value Measurement (Topic 820): Disclosure Framework – Changes to the Disclosure Requirements
for Fair Value Measurement Recently Issued Accounting
Pronouncements Not Yet Adopted In December 2019, the
FASB issued ASU 2019-12, Simplifying the Accounting for Income Taxes In June 2016, the FASB
issued ASU 2016-13, Financial Instruments – Credit Losses (Topic 326): Measurement of Credit Losses on Financial Instruments</t>
  </si>
  <si>
    <t>Asterias Merger</t>
  </si>
  <si>
    <t>Business Combinations [Abstract]</t>
  </si>
  <si>
    <t>3. Asterias Merger On March 8, 2019, the
Asterias Merger closed with Asterias surviving as a wholly owned subsidiary of Lineage. The former stockholders of Asterias (other
than Lineage) received 0.71 common shares of Lineage (the “Merger Consideration”) for every share of Asterias common
stock they owned (the “Merger Exchange Ratio”). Lineage issued 24,695,898 common shares, including 58,085 shares issued
in respect of restricted stock units issued by Asterias that immediately vested in connection with the closing of the Asterias
Merger. The fair value of such shares, based on the closing price of Lineage common shares on March 8, 2019, was $32.4 million. In connection with the
closing of the Asterias Merger, Lineage assumed outstanding warrants to purchase shares of Asterias common stock, as further discussed
below and in Note 11, and assumed sponsorship of the Asterias 2013 Equity Incentive Plan (see Note 12). All stock options to purchase
shares of Asterias common stock outstanding immediately prior to the closing of the Asterias Merger were canceled at the closing
for no consideration. As of March 8, 2019, the
assets and liabilities of Asterias have been included in the condensed consolidated balance sheet of Lineage. The results of operations
of Asterias from March 8, 2019 through December 31, 2019 have been included in the condensed consolidated statement of operations
of Lineage for the year ended December 31, 2019, as well as for the three months ended March 31, 2020. Calculation of the
purchase price The calculation of the
purchase price for the Asterias Merger and the Merger Consideration transferred on March 8, 2019 was as follows (in thousands,
except for share and per share amounts):
Lineage Shareholders Total
Outstanding Asterias common stock as of March 8, 2019 21,747,569 34,783,333 (1) 56,530,902 (1)
Exchange ratio 0.710 0.710 0.710
Lineage common shares issuable 15,440,774 (2) 24,695,898 (3) 40,136,672
Per share price of Lineage common shares as of March 8, 2019 $ 1.31 $ 1.31 $ 1.31
Purchase price (in $000s) $ 20,227 (2) $ 32,353 $ 52,580
(1) Includes 81,810 shares of Asterias restricted stock unit awards that immediately vested on March 8, 2019 and converted into the right to receive common shares of Lineage based on the Merger Exchange Ratio, resulting in 58,085 common shares of Lineage issued on March 8, 2019 as part of the Merger Consideration. These restricted stock units were principally attributable to pre-combination services and included as part of the purchase price in accordance with ASC 805. See Note 12 for Asterias restricted stock units that vested on the closing of the Asterias Merger attributable to post-combination services that were recorded outside of the purchase price as an immediate charge to stock-based compensation expense.
(2) Estimated fair value for Lineage’s previously held 38% ownership interest in Asterias common stock is part of the total purchase price of Asterias for purposes of the purchase price allocation under ASC 805 and for Lineage’s adjustment of its 38% interest to fair value at the effective date of the Asterias Merger and immediately preceding the consolidation of Asterias’ results with Lineage. No actual common shares of Lineage were issued to Lineage in connection with the Asterias Merger.
(3) Net of a de minimis number of fractional shares which were paid in cash. Purchase price allocation Lineage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allocation of the
purchase price in the table below is based on our estimates of the fair values of tangible and intangible assets acquired, including
IPR&amp;D, and liabilities assumed as of the acquisition date, with the excess recorded as goodwill (in thousands). As of December
31, 2019, Lineage had finalized its purchase price allocation.
Assets acquired:
Cash and cash equivalents $ 3,117
Prepaid expenses and other assets, current and noncurrent 660
Machinery and equipment 308
Long-lived intangible assets - royalty contracts 650
Acquired in-process research and development (“IPR&amp;D”) 46,540
Total assets acquired 51,275
Liabilities assumed:
Accrued liabilities and accounts payable 982
Liability classified warrants 867
Deferred license revenue 200
Long-term deferred income tax liability 10,753
Total liabilities assumed 12,802
Net assets acquired, excluding goodwill (a) 38,473
Fair value of Lineage common shares held by Asterias (b) 3,435
Total purchase price (c) 52,580
Estimated goodwill (c-a-b) $ 10,672 The valuation of identifiable
intangible assets and their estimated useful lives are as follows (in thousands, except for useful life):
​ Preliminary Estimated Asset Fair Value
Useful Life (Years)
(in thousands, except for useful life)
In process research and development (“IPR&amp;D”) $ 46,540 n/a
Royalty contracts 650 5
$ 47,190 The following is a discussion
of the valuation methods used to determine the fair value of Asterias’ significant assets and liabilities in connection with
the Asterias Merger: Acquired In-Process
Research and Development (“ IPR&amp;D”) and Deferred Income Tax Liability Lineage determined that
the estimated aggregate fair value of the AST-Clinical programs was $46.5 million as of the acquisition date using a probability
weighted discounted cash flow method for each respective program. This approach estimates the probability of the AST-Clinical Programs
achieving successful completion of remaining clinical trials and related approvals into the valuation technique. To calculate fair value
of the AST-Clinical programs under the discounted cash flow method, Lineage used probability-weighted, projected cash flows discounted
at a rate considered appropriate given the significant inherent risks associated with cell therapy development by clinical-stage
companies. Cash flows were calculated based on estimated projections of revenues and expenses related to each respective program.
Cash flows were assumed to extend through a seven-year market exclusivity period for the OPC1 program from the date of market launch.
Revenues from commercialization of the AST-Clinical Programs were based on estimated market potential for the indication of each
program. The resultant cash flows were then discounted to present value using a weighted-average cost of capital for companies
with profiles substantially similar to that of Lineage, which Lineage believes represents the rate that market participants would
use to value the assets. Lineage compensated for the phase of development of the program by applying a probability factor to its
estimation of the expected future cash flows. The projected cash flows were based on significant assumptions, including the indications
in which Lineage will pursue development of the AST-Clinical programs, the time and resources needed to complete the development
and regulatory approval,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 These IPR&amp;D assets
are indefinite-lived intangible assets until the completion or abandonment of the associated research and development (“R&amp;D”)
efforts. Once the R&amp;D efforts are completed or abandoned, the IPR&amp;D will either be amortized over the asset life as a finite-lived
intangible asset or be impaired, respectively, in accordance with ASC 350, Intangibles - Goodwill and Other Because the IPR&amp;D
(prior to completion or abandonment of the R&amp;D) is considered an indefinite-lived asset for accounting purposes, the fair value
of the IPR&amp;D on the acquisition date creates a deferred income tax liability (“DTL”) in accordance with ASC 740,
Income Taxes Royalty contracts Deferred license revenue
- For business combination
purposes under ASC 805, the fair value of this performance obligation to Lineage, from a market participant perspective, is the
estimated costs Lineage may incur, plus a normal profit margin for the level of effort required to perform under the contract after
the acquisition date, assuming Novo Nordisk exercised its option, including, but not limited to, negotiation costs, legal fees,
arbitration, if any, and other related costs. Management has estimated those costs, plus a normal profit margin, to be approximately
$200,000 in the purchase price allocation. Liability classified
warrants - The fair value of the
Asterias Warrants was determined by using Black-Scholes option pricing models which take into consideration the probability of
the Fundamental Transaction, which for purposes of the above valuation was assumed to be at 100% and net cash settlement occurring,
using the contractual remaining term of the warrants. In applying these models, these inputs included key assumptions including
the per share closing price of Lineage common shares on March 8, 2019, volatility computed in accordance with the provisions of
the Warrant Agreement and, to a large extent, assumptions based on discussions with a majority of the holders of the Asterias Warrants
since the closing of the Asterias Merger to settle the Asterias Warrants in cash or in common shares of Lineage. Based on such
discussions, Lineage believes the fair value of the Asterias Warrants as of the closing of the Asterias Merger is not subject to
change significantly, however, to the extent any Asterias Warrants that were not settled in cash or in Lineage common shares discussed
below, were automatically converted to Lineage warrants 30 days after the closing of the Asterias Merger. In April 2019, Asterias
Warrants representing approximately $372,000 in fair value were settled: $332,000 in fair value was settled in exchange for 251,835
common shares of Lineage, and $40,000 in fair value was settled in exchange for cash. The Asterias Warrants settled in exchange
for common shares of Lineage were held by Broadwood Partners, L.P., an Asterias and Lineage shareholder. The Asterias Warrants
settled in exchange for cash were held by other parties. The remaining Asterias Warrants (representing approximately $495,000 in
fair value as of March 31, 2019) were converted into warrants to purchase common shares of Lineage using the Merger Exchange Ratio
(the “Lineage Warrants”). As of March 31, 2020,
the total number of common shares of Lineage subject to warrants that were assumed by Lineage in connection with the Asterias Merger
was 1,089,900, with similar terms and conditions retained under the Lineage Warrants as per the original Warrant Agreements. The
Lineage Warrants have an exercise price of $6.15 per warrant share and expire on May 13, 2021. Fair value of Lineage
common shares held by Asterias Goodwill - Depending on the structure
of a particular acquisition, goodwill and identifiable intangible assets may not be deductible for tax purposes. Goodwill recorded
in the Asterias Merger is not expected to be deductible for tax purposes (see Note 13). During the three months
ended March 31, 2020 and 2019, Lineage incurred $0.5 million and $3.5 million, respectively, in acquisition related costs which
were recorded in general and administrative expenses in the accompanying condensed consolidated statements of operations. Prior to the Asterias
Merger being consummated in March 2019, Lineage elected to account for its 21.7 million shares of Asterias common stock at fair
value using the equity method of accounting. The fair value of the Asterias shares was approximately $20.2 million as of March
8, 2019, the closing date of the Asterias Merger, based on $0.93 per share, which was calculated by multiplying (a) $1.31, the
closing price of Lineage common shares on such date by (b) the Merger Exchange Ratio. The fair value of the Asterias shares was
approximately $13.5 million as of December 31, 2018, based on the closing price of Asterias common stock of $0.62 per share on
such date. Accordingly, Lineage recorded an unrealized gain of $6.7 million for the three months ended March 31, 2019, representing
the change in fair value of Asterias common stock from December 31, 2018 to March 8, 2019. All share prices were determined based
on the closing price of Lineage or Asterias common stock on the NYSE American on the applicable dates. Asterias Merger Related
Litigation -</t>
  </si>
  <si>
    <t>Accounting for Common Stock of OncoCyte, at Fair Value</t>
  </si>
  <si>
    <t>Accounting For Common Stock Of Fair Value Abstract</t>
  </si>
  <si>
    <t>4. Accounting
for Common Stock of OncoCyte, at Fair Value Lineage elected to account
for its shares of OncoCyte common stock at fair value using the equity method of accounting beginning on February 17, 2017, the
date of the OncoCyte Deconsolidation, through September 11, 2019. Lineage sold 2.25 million shares of OncoCyte common stock for
net proceeds of $4.2 million in July 2019. Accordingly, Lineage’s ownership in OncoCyte was reduced from 28% to 24%. Lineage
sold an additional 4.0 million shares of OncoCyte common stock for net proceeds of $6.5 million on September 11, 2019. Lineage’s
ownership in OncoCyte was further reduced to 16% at this time. Effective September 11, 2019, Lineage began accounting for its shares
of OncoCyte common stock as marketable equity securities. The calculation of fair value is the same under the equity method and
as a marketable equity security. Lineage sold 2,383,090
shares of OncoCyte common stock for net proceeds of $5.0 million on January 2, 2020. Lineage’s ownership in OncoCyte was
reduced to 9.98% at that time. As of March 31, 2020,
Lineage owned 6.0 million shares of OncoCyte common stock. These shares had a fair value of $14.8 million, based on the closing
price of OncoCyte of $2.45 per share on March 31, 2020. As of December 31, 2019, Lineage had 8.4 million shares of OncoCyte common
stock. These shares had a fair value of $19.0 million, based on the closing price of OncoCyte of $2.25 per share on December 31,
2019. For the three months ended
March 31, 2020, Lineage recorded a realized gain of $1.1 million due to sales of OncoCyte shares in the period. Lineage also recorded
a net unrealized loss on marketable equity securities of $0.3 million. This unrealized loss was comprised of a $1.5 million loss
related to the difference between the book cost basis of $1.62 per share and OncoCyte’s stock price per share of $2.25 as
of December 31, 2019 and a gain of $1.2 million related to the increase in OncoCyte’s stock price from $2.25 per share at
December 31, 2019 to $2.45 per share at March 31, 2020. For the three months ended March 31, 2019, Lineage recorded an unrealized
gain of $37.7 million due to the increase in OncoCyte’s stock price from $1.38 per share at December 31, 2018 to $3.95 per
share at March 31, 2019. All share prices are
determined based on the closing price of OncoCyte common stock on the NYSE American on the applicable dates, or the last day of
trading of the applicable quarter, if the last day of a quarter fell on a weekend.</t>
  </si>
  <si>
    <t>Sale of Significant Ownership Interest in AgeX to Juvenescence Limited</t>
  </si>
  <si>
    <t>Sale Of Significant Ownership Interest In Agex To Juvenescence Limited</t>
  </si>
  <si>
    <t>5. Sale of Significant Ownership Interest
in AgeX to Juvenescence Limited On August 30, 2018, Lineage
entered into a Stock Purchase Agreement with Juvenescence Limited (“Juvenescence”) and AgeX, pursuant to which Lineage
sold 14.4 million shares of common stock of AgeX to Juvenescence for $3.00 per share, or an aggregate purchase price of $43.2 million
(the “Purchase Price”). Juvenescence paid $10.8 million of the Purchase Price at closing, issued an unsecured convertible
promissory note dated August 30, 2018 in favor of Lineage for $21.6 million (the “Promissory Note”), and paid $10.8
million on November 2, 2018. The Stock Purchase Agreement contains customary representations, warranties and indemnities from Lineage
relating to the business of AgeX, including an indemnity cap of $4.3 million, which is subject to certain exceptions. The transactions
contemplated by the Stock Purchase Agreement are referred to as the Juvenescence Transaction in this Report. The Promissory Note bears
interest at 7% per annum, with principal and accrued interest payable at maturity on August 30, 2020. The Promissory Note cannot
be prepaid prior to maturity or conversion. On the maturity date, if a “Qualified Financing” (as defined below) has
not occurred, Lineage will have the right, but not the obligation, to convert the principal balance of the Promissory Note and
accrued interest then due into Series A preferred shares of Juvenescence at a conversion price of $15.60. Upon the occurrence of
a Qualified Financing on or before the maturity date, the principal balance of the Promissory Note and accrued interest will automatically
convert into a number of shares of the class of equity securities of Juvenescence sold in the Qualified Financing, at the price
per share at which the Juvenescence securities are sold in the Qualified Financing; and, if AgeX common stock is listed on a national
securities exchange in the U.S., the number of shares of the class of equity securities issuable upon conversion may be increased
depending on the market price of AgeX common stock. If requested by the underwriters in a Qualified Financing, Lineage is required
to execute and deliver a lock-up agreement having terms consistent with those entered into by the founders of Juvenescence on the
most favorable terms applicable to any such founders. A Qualified Financing is generally defined as an underwritten initial public
offering of Juvenescence equity securities in which gross proceeds are not less than $50.0 million. The Promissory Note is not
transferable, except in connection with a change of control of Lineage. For the three months ended
March 31, 2020, Lineage recognized $378,000 in interest income on the Promissory Note. As of March 31, 2020, the principal and
accrued interest balance of the Promissory Note was $24.0 million. Shareholder Agreement Lineage and Juvenescence
entered into a Shareholder Agreement, dated August 30, 2018, setting forth the governance, approval and voting rights of the parties
with respect to their holdings of AgeX common stock, including rights of representation on AgeX’s board of directors, approval
rights, preemptive rights, rights of first refusal and co-sale and drag-along and tag-along rights for so long as either Lineage
or Juvenescence continue to own at least 15% of the outstanding shares of AgeX common stock. Under the Shareholder Agreement, Juvenescence
and Lineage each had the right to designate two persons to a six-member AgeX board of directors, with the remaining two individuals
to be independent of Juvenescence and Lineage. Following Juvenescence’s payment of $10.8 million on November 2, 2018 under
the Stock Purchase Agreement, Juvenescence had the right to designate an additional member of the AgeX board of directors. Immediately
following the AgeX Distribution on November 28, 2018, Lineage owned 1.7 million shares of AgeX common stock, representing 4.8%
of AgeX’s then issued and outstanding shares of common stock. Accordingly, the Shareholder Agreement was automatically terminated
on November 28, 2018. In connection with the
Juvenescence Transaction, the termination provision of the Shared Facilities Agreement (see Note 10) entitling AgeX or Lineage
to terminate the agreement upon six months advance written notice was amended. Pursuant to the amendment, following the AgeX Deconsolidation
on August 30, 2018, each party retained the right to terminate the Shared Facilities Agreement at any time by giving the other
party six months advance written notice, provided that Lineage could not do so prior to September 1, 2020. Shared services with
AgeX were terminated on July 31, 2019 with respect to the use of Lineage’s office and laboratory facilities and September
30, 2019 with respect to all other remaining shared services.</t>
  </si>
  <si>
    <t>Property and Equipment, Net</t>
  </si>
  <si>
    <t>Property, Plant and Equipment [Abstract]</t>
  </si>
  <si>
    <t>6. Property and Equipment, Net At March 31, 2020 and
December 31, 2019, property and equipment was comprised of the following (in thousands):
March 31, 2020 December 31, 2019
(unaudited)
Equipment, furniture and fixtures $ 4,054 $ 4,148
Leasehold improvements 2,773 2,862
Right-of-use assets (1) 5,720 5,756
Accumulated depreciation and amortization (5,008 ) (4,591 )
Property and equipment, net $ 7,539 $ 8,175
(1) Lineage adopted ASC 842 on January 1, 2019. For additional information on this standard and right-of-use assets and liabilities see Notes 2 and 15. Property and equipment
at both March 31, 2020 and December 31, 2019 includes $96,000 in financing leases. Depreciation and amortization expense amounted
to $212,000 and $269,000 for the three months ended March 31, 2020 and 2019, respectively. During the three months ended March
31, 2020, Lineage sold equipment with a net book value of $13,000 and recognized a gain of $2,000. Additionally, Lineage sold
non-capitalized assets for a net gain of $30,000. Both gains are included in research and development expenses on the statement
of operations.</t>
  </si>
  <si>
    <t>Goodwill and Intangible Assets, Net</t>
  </si>
  <si>
    <t>Goodwill and Intangible Assets Disclosure [Abstract]</t>
  </si>
  <si>
    <t>7. Goodwill and Intangible Assets, Net At March 31, 2020 and
December 31, 2019, goodwill and intangible assets, net consisted of the following (in thousands):
March 31, 2020 December 31, 2019
(unaudited)
Goodwill (1) $ 10,672 $ 10,672
Intangible assets:
Acquired IPR&amp;D - OPC1 (from the Asterias Merger) (2) $ 31,700 $ 31,700
Acquired IPR&amp;D - VAC2 (from the Asterias Merger) (2) 14,840 14,840
Intangible assets subject to amortization:
Acquired patents 18,953 18,953
Acquired royalty contracts (2) 650 650
Total intangible assets 66,143 66,143
Accumulated amortization (18,393 ) (17,895 )
Intangible assets, net $ 47,750 $ 48,248
(1) Goodwill represents the excess of the purchase price over the fair value of the net tangible and identifiable intangible assets acquired and liabilities assumed in the Asterias Merger (see Note 3).
(2) See Note 3 for information on the Asterias Merger which was consummated on March 8, 2019. Lineage recognized in
research and development expenses $0.5 million of amortization expense in both of the three months ended March 31, 2020 and 2019.</t>
  </si>
  <si>
    <t>Accounts Payable and Accrued Liabilities</t>
  </si>
  <si>
    <t>Payables and Accruals [Abstract]</t>
  </si>
  <si>
    <t>8. Accounts Payable and Accrued Liabilities At March 31, 2020 and
December 31, 2019, accounts payable and accrued liabilities consisted of the following (in thousands):
March 31, 2020 December 31, 2019
(unaudited)
Accounts payable $ 3,519 $ 2,427
Accrued compensation 995 1,549
Accrued liabilities 807 1,246
Other current liabilities - 4
Total $ 5,321 $ 5,226 In connection with the
Asterias Merger, several Asterias employees were terminated as of the Asterias Merger date. Three of these employees had employment
agreements with Asterias which entitled them to change in control and separation payments in the aggregate of $2.0 million, which
such conditions were met on the Asterias Merger date. Accordingly, $2.0 million was accrued and recorded in general and administrative
expenses on the merger date and paid in April 2019. Additionally, Lineage
entered into a plan of termination with substantially all other previous employees of Asterias with potential separation payments
in the aggregate of $0.5 million. Termination dates for these individuals ranged from May 31, 2019 to June 28, 2019. These employees
were required to provide services related to the transition and be an employee of the combined company as of their date of termination
in order to receive separation benefits. Since the employees were required to render future services after the merger date, Lineage
recorded the aggregate liability ratably over their respective service periods from the Asterias Merger date through the above
termination dates, in accordance with ASC 420, Exit or Disposal Cost Obligations In connection with the
relocation of Lineage’s corporate headquarters to Carlsbad, California, discussed in Note 15, Lineage entered into a plan
of termination with certain Lineage employees with potential separation payments in the aggregate of $0.7 million. Termination
dates for these individuals range from August 9, 2019 to September 30, 2019. These employees had to provide services related to
the transition of services and activities in connection with the relocation and be an employee of Lineage as of their date of
termination in order to receive separation benefits. Lineage recorded the aggregate liability ratably over their respective service
periods from June 2019 through the above termination dates, in accordance with ASC 420. As of December 31, 2019, all separation
payments had been made.</t>
  </si>
  <si>
    <t>Fair Value Measurements</t>
  </si>
  <si>
    <t>Fair Value Disclosures [Abstract]</t>
  </si>
  <si>
    <t>9.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Fair Value Measurements and Disclosures
● Level 1 – Inputs to the valuation methodology are quoted prices for identical assets or liabilitie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o the valuation methodology are unobservable; that reflect management’s own assumptions about the assumptions market participants would make and significant to the fair value. We measure cash, cash equivalents,
marketable securities and our liability classified warrants at fair value on a recurring basis. The fair values of such assets
were as follows for March 31, 2020 and December 31, 2019 (in thousands):
Fair Value Measurements Using
Balance at March 31, 2020
Quoted Prices in Active Markets for Identical
Assets (Level 1)
Significant Other Observable Inputs (Level 2)
Significant Unobservable Inputs (Level 3)
Assets:
Cash and cash equivalents $ 9,832 $ 9,832 $ - $ -
Marketable securities 15,933 15,933 - -
Liabilities:
Lineage Warrants 12 - - 12
Cell Cure Warrants 235 - - 235
Fair Value Measurements Using
Balance at December 31, 2019
Quoted Prices in Active Markets for Identical
Assets (Level 1)
Significant Other Observable Inputs (Level 2)
Significant Unobservable Inputs (Level 3)
Assets:
Cash and cash equivalents $ 9,497 $ 9,497 $ - $ -
Marketable securities 21,219 21,219 - -
Liabilities:
Lineage Warrants 20 - - 20
Cell Cure Warrants 257 - - 257 We have not transferred
any instruments between the three levels of the fair value hierarchy. In determining fair value,
Lineage utilizes valuation techniques that maximize the use of observable inputs and minimize the use of unobservable inputs to
the extent possible, and also considers counterparty credit risk in its assessment of fair value. Marketable securities include
our positions in OncoCyte, AgeX and HBL. All of these securities have readily determinable fair values quoted on the NYSE American
or TASE stock exchanges. These securities are measured at fair value and reported as current assets on the consolidated balance
sheets based on the closing trading price of the security as of the date being presented. The fair value of the Lineage
Warrants is determined by using Black-Scholes option pricing models which take into consideration the probability of a fundamental
transaction, as defined in the warrant agreement, the exercise price of the warrants and the contractual remaining term of the
warrants. The Lineage Warrants have an expiration date of May 13, 2021. The Lineage Warrants are included in long-term liabilities
on the condensed consolidated balance sheets. Changes in the fair value of the Lineage Warrants at each reporting period are included
in the condensed consolidated statements of operations under unrealized gain/(loss) on warrant liability. For the three months
ended March 31, 2020, Lineage recognized an unrealized loss of $8,000 on the Lineage Warrants, which was primarily related to the
reduction in the remaining life of the warrants. The fair value of the Cell
Cure Warrants (defined below) is determined by using Black-Scholes option pricing models which take into consideration the fair
value of the Cell Cure ordinary shares, adjusted for lack of marketability, as appropriate, the contractual remaining term of the
warrants and the expected stock price volatility over the term. The Cell Cure Warrants are included in long-term liabilities on
the condensed consolidated balance sheets. Changes in the fair value of the Cell Cure Warrants at each reporting period are included
in the condensed consolidated statements of operations under unrealized gain/(loss) on warrant liability. For the three months
ended March 31, 2020, Lineage recognized an unrealized loss of $27,000 on the Cell Cure Warrants, primarily related to the reduction
in the remaining life of the warrants. The fair value of Lineage’s
assets and liabilities, which qualify as financial instruments under FASB guidance regarding disclosures about fair value of financial
instruments, approximate the carrying amounts presented in the accompanying consolidated balance sheets. The carrying amounts
of accounts receivable, prepaid expenses and other current assets, accounts payable, accrued expenses and other current liabilities
approximate fair values because of the short-term nature of these items.</t>
  </si>
  <si>
    <t>Related Party Transactions</t>
  </si>
  <si>
    <t>Related Party Transactions [Abstract]</t>
  </si>
  <si>
    <t>10. Related Party Transactions Shared Facilities and Service Agreements
with Affiliates Under the terms of Shared
Facilities Agreements, Lineage allowed OncoCyte and AgeX to use Lineage’s premises and equipment located at Lineage’s
headquarters in Alameda, California for the purpose of conducting business. Lineage also provided accounting, billing, bookkeeping,
payroll, treasury, payment of accounts payable, and other similar administrative services to OncoCyte and AgeX. The Shared Facilities
Agreements also allowed Lineage to provide the services of attorneys, accountants, and other professionals who may provide professional
services to Lineage. Lineage also provided OncoCyte and AgeX with the services of laboratory and research personnel, including
Lineage employees and contractors, for the performance of research and development work for OncoCyte and AgeX at the premises.
Shared services with AgeX were terminated on July 31, 2019 with respect to the use of Lineage’s office and laboratory facilities
and September 30, 2019 with respect to all other remaining shared services. Shared services with OncoCyte were terminated on September
30, 2019, and December 31, 2019 with respect to all other remaining shared services. Lineage charged OncoCyte
and AgeX a “Use Fee” for services provided and for use of Lineage facilities, equipment, and supplies. For each billing
period, Lineage prorated and allocated to OncoCyte and AgeX costs incurred, including costs for services of Lineage employees and
use of equipment, insurance, leased space, professional services, software licenses, supplies and utilities. The allocation of
costs depended on key cost drivers, including actual documented use, square footage of facilities used, time spent, costs incurred
by Lineage for OncoCyte and AgeX, or upon proportionate usage by Lineage, OncoCyte and AgeX, as reasonably estimated by Lineage.
Lineage, at its discretion, had the right to charge OncoCyte and AgeX a 5% markup on such allocated costs. The allocated cost of
Lineage employees and contractors who provided services was based upon the number of hours or estimated percentage of efforts of
such personnel devoted to the performance of services. The Use Fee was determined
and invoiced to OncoCyte and AgeX on a regular basis, generally monthly or quarterly. Each invoice was payable in full within 30
days after receipt. Any invoice, or portion thereof, not paid in full when due bore interest at the rate of 15% per annum until
paid, unless the failure to make a payment was due to any inaction or delay in making a payment by Lineage. Lineage did not charge
OncoCyte or AgeX any interest. In addition to the Use
Fee, OncoCyte and AgeX reimbursed Lineage for any out of pocket costs incurred by Lineage for the purchase of office supplies,
laboratory supplies, and other goods and materials and services for the account or use of OncoCyte or AgeX. Lineage was not obligated
to purchase or acquire any office supplies or other goods and materials or any services for OncoCyte or AgeX, and if any such supplies,
goods, materials or services were obtained, Lineage could arrange for the suppliers to invoice OncoCyte or AgeX directly. The Use Fees charged to
OncoCyte and AgeX were not reflected in revenues, but instead Lineage’s general and administrative expenses and research
and development expenses were shown net of those charges in the condensed consolidated statements of operations. For the three months ended
March 31, 2019, Lineage charged Use Fees of $725,000 to OncoCyte and AgeX; $493,000 was offset against general and administrative
expenses and $232,000 was offset against research and development expenses. Even though shared services
have been terminated, there are still a small number of vendors that are paid by Lineage on behalf of AgeX or OncoCyte. These are
typically repaid on a quarterly basis. As of March 31, 2020, receivables for these items total $47,000. Other related party transactions Lineage currently pays
$5,050 per month for the use of approximately 900 square feet of office space in New York City, which is made available to Lineage
on a month-by-month basis by one of its directors at an amount that approximates his cost (see Note 15). In April 2019, Lineage
issued 251,835 common shares of Lineage to Broadwood Partners, L.P., an Asterias and Lineage shareholder, in exchange for the settlement
of Asterias Warrants in connection with the Asterias Merger (see Note 3). In connection with the
putative shareholder class action lawsuits filed in February 2019 and October 2019 challenging the Asterias Merger (see Note 15),
Lineage has agreed to pay for the legal defense of Neal Bradsher, director, and Broadwood Partners, L.P., a shareholder of Lineage,
and Broadwood Capital, Inc., which manages Broadwood Partners, L.P., all of which were named in the lawsuits. Through March 31,
2020, Lineage has incurred a total of $309,000 in legal expenses on behalf of the director, shareholder and the manager of the
shareholder. As part of financing
transactions, Broadwood Partners, L.P. purchased 1,000,000 shares, 2,000,000 shares and 623,090 shares of OncoCyte common stock
from Lineage in July 2019, September 2019 and January 2020, respectively.</t>
  </si>
  <si>
    <t>Shareholders' Equity</t>
  </si>
  <si>
    <t>Equity [Abstract]</t>
  </si>
  <si>
    <t>11. Shareholders’ Equity Preferred Shares Lineage is authorized
to issue 2,000,000 preferred shares. The preferred shares may be issued in one or more series as our board of directors may determine
by resolution. Our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Our board of directors may, by resolution, increase or decrease (but not below
the number of shares of such series then outstanding) the number of shares of any series of preferred shares subsequent to the
issue of shares of that series. There are no preferred shares issued and outstanding. Common Shares At March 31, 2020, Lineage
was authorized to issue 250,000,000 common shares, no par value. As of March 31, 2020, and December 31, 2019, Lineage had 149,817,816
and 149,804,284 issued and outstanding common shares, respectively. In April 2017, Lineage
entered into a Controlled Equity Offering SM Lineage agreed to pay
Cantor Fitzgerald a commission of 3.0% of the aggregate gross proceeds from each sale of shares, reimburse legal fees and disbursements
and provide Cantor Fitzgerald with customary indemnification and contribution rights. The 2017 Sales Agreement may be terminated
by Cantor Fitzgerald or Lineage at any time upon notice to the other party, or by Cantor Fitzgerald at any time in certain circumstances,
including the occurrence of a material and adverse change in Lineage’s business or financial condition that makes it impractical
or inadvisable to market the shares or to enforce contracts for the sale of the shares. Reconciliation of Changes in Shareholders’
Equity The following tables document
the changes in shareholders’ equity for the three months ended March 31, 2020 and 2019 (unaudited and in thousands):
Preferred Shares Common Shares Accumulated
Number of Number of Accumulated Noncontrolling Interest/ Other Total
Shares Amount Shares Amount Deficit (Deficit) Income Equity
BALANCE AT DECEMBER 31, 2019 - $ - 149,804 $ 387,062 $ (273,422 ) $ (1,712 ) $ (681 ) $ 111,247
Shares issued upon vesting of restricted stock units, net of shares retired to pay employees’ taxes - - 14 (2 ) - - - (2 )
Stock-based compensation - - - 626 - - - 626
Foreign currency translation loss - - - - - - 1,315 1,315
NET INCOME/(LOSS) - - - - (8,399 ) (29 ) - (8,428 )
BALANCE AT MARCH 31, 2020 - $ - 149,818 $ 387,686 $ (281,821 ) $ (1,741 ) $ 634 $ 104,758
Preferred Shares Common Shares Accumulated
Number of Number of Accumulated Noncontrolling Other Total
Shares Amount Shares Amount Deficit (Deficit) Income Equity
BALANCE AT DECEMBER 31, 2018 - $ - 127,136 $ 354,270 $ (261,856 ) $ (1,594 ) $ 1,426 $ 92,246
Shares issued in connection with the Asterias Merger - - 24,696 32,353 - - - 32,353
Shares retired in connection with the Asterias Merger - - (2,622 ) (3,435 ) - - - (3,435 )
Shares issued upon vesting of restricted stock units, net of shares retired to pay employees’ taxes - - 118 (75 ) - - - (75 )
Stock-based compensation - - - 1,361 - - - 1,361
Stock-based compensation for shares issued upon vesting of Asterias restricted stock units attributable to post combination services - - 60 79 - - - 79
Adjustment upon adoption of leasing standard - - - - 143 - - 143
Foreign currency translation loss - - - - - - (732 ) (732 )
NET INCOME/(LOSS) - - - - 39,310 (14 ) - 39,296
BALANCE AT MARCH 31, 2019 - $ - 149,388 $ 384,553 $ (222,403 ) $ (1,608 ) $ 694 $ 161,236 Warrants Lineage (previously Asterias) Warrants -
Liability Classified In March 2019, in connection
with the closing of the Asterias Merger, Lineage assumed outstanding Asterias Warrants. As of March 31, 2020, the total number
of common shares of Lineage subject to warrants that were assumed by Lineage in connection with the Asterias Merger was 1,089,900,
which were converted to Lineage Warrants 30 days after the closing of the Asterias Merger, with similar terms and conditions retained
under the Lineage Warrants as per the original Warrant Agreements. The Lineage Warrants have an exercise price of $6.15 per warrant
share and expire on May 13, 2021. Cell Cure Warrants - Liability Classified Cell Cure has two sets
of issued warrants (the “Cell Cure Warrants”). Warrants to purchase 24,566 Cell Cure ordinary shares at an exercise
price of $40.5359 were issued to HBL in July 2017. These warrants expire in July 2022. Warrants to purchase 13,738 Cell Cure ordinary
shares at exercise prices ranging from $32.02 to $40.00 per share have been issued to consultants. These warrants expire in October
2020 and January 2024.</t>
  </si>
  <si>
    <t>Stock-Based Awards</t>
  </si>
  <si>
    <t>Share-based Payment Arrangement [Abstract]</t>
  </si>
  <si>
    <t>12. Stock-Based Awards Equity Incentive Plan Awards Effective November 8, 2019,
Lineage adopted an amendment changing the name of the BioTime, Inc. 2012 Equity Incentive Plan to the Lineage Cell Therapeutics,
Inc. 2012 Equity Incentive Plan (the “2012 Plan”). The 2012 Plan provides for the grant of stock options, restricted
stock, restricted stock units (“RSUs”) and stock appreciation rights. As of December 31, 2019, a maximum of 24,000,000
common shares were available for grant under the 2012 Plan. Recipients of stock options are eligible to purchase common shares
at an exercise price equal to the fair market value of such shares on the date of grant. The maximum term of options granted under
the 2012 Plan is 10 years. Stock options generally vest over a four-year period based on continuous service; however, the 2012
Plan allows for other vesting periods. Upon the expiration of the restrictions applicable to an RSU, Lineage will either issue
to the recipient, without charge, one common share per RSU or cash in an amount equal to the fair market value of one common share.
RSUs granted from the 2012 Plan reduce the shares available for grant by two shares for each RSU granted. A summary of Lineage’s
2012 Plan activity and other stock option awards granted outside of the 2012 Plan related information is as follows (in thousands,
except per share amounts):
Shares Available for Grant
Number of Options Outstanding
Number of RSUs Outstanding
Weighted Average Exercise Price
December 31, 2019 9,157 14,710 166 $ 2.17
Restricted stock units vested - - (21 ) -
Options granted (4,946 ) 4,946 - 0.70
Options exercised - - - -
Options expired/forfeited/cancelled 2,047 (2,047 ) - 2.71
March 31, 2020 6,258 17,609 145 $ 1.70
Options exercisable at March 31, 2020 8,341 $ 2.40 At the effective time
of the Asterias Merger, Lineage assumed sponsorship of the Asterias 2013 Equity Incentive Plan (the “Asterias Equity Plan”),
with references to Asterias and Asterias common stock therein to be deemed references to Lineage and Lineage common shares. There
were 7,309,184 shares available under the Asterias Equity Plan immediately before the closing of the Asterias Merger, which became
5,189,520 shares immediately following the Asterias Merger. The shares available under the Asterias Equity Plan will be for awards
granted to those former Asterias employees who continued as Lineage employees upon consummation of the Asterias Merger. A summary of activity
under the Asterias Equity Plan is as follows (in thousands, except per share amounts):
Shares Available for Grant
Number of Options Outstanding
Weighted Average Exercise Price
December 31, 2019 4,840 350 $ 1.57
Options granted - - -
Options exercised - - -
Options forfeited - -
March 31, 2020 4,840 350 $ 1.57
Options exercisable at March 31, 2020 87 $ 1.57 Stock-based compensation expense The fair value of each
option award is estimated on the date of grant using a Black-Scholes option pricing model applying the weighted-average assumptions
noted in the following table:
Three Months Ended March 31, (unaudited)
2020 2019
Expected life (in years) 6.25 6.04
Risk-free interest rates 0.8 % 2.5 %
Volatility 67.5 % 64.0 %
Dividend yield - % - % Operating expenses include
stock-based compensation expense as follows (in thousands):
Three Months Ended March 31, (unaudited)
2020 2019
Research and development $ 96 $ 122
General and administrative 530 1,318
Total stock-based compensation expense $ 626 $ 1,440 The expense related to
84,940 shares of Asterias restricted stock unit awards that immediately vested on the closing of the Asterias Merger and converted
into the right to receive common shares of Lineage based on the Merger Exchange Ratio, resulting in 60,304 common shares of Lineage
issued on March 8, 2019, was included in stock-based compensation expense for the three months ended March 31, 2019. The expense
was not included as part of the purchase price of the Asterias Merger because these awards were principally attributable to post-combination
services.</t>
  </si>
  <si>
    <t>Income Taxes</t>
  </si>
  <si>
    <t>Income Tax Disclosure [Abstract]</t>
  </si>
  <si>
    <t>13. Income Taxes The provision for income
taxes for interim periods is generally determined using an estimated annual effective tax rate as prescribed by ASC 740-270, Income
Taxes, Interim Reporting For items that Lineage
cannot reliably estimate on an annual basis (principally unrealized gains or losses generated by changes in the market prices of
the OncoCyte, and AgeX shares of common stock Lineage holds, and prior to March 8, 2019, Asterias shares Lineage held), Lineage
uses the actual year to date effective tax rate rather than an estimated annual effective tax rate to determine the tax effect
of each item, including the use of all available net operating losses and other credits or deferred tax assets. The market value of the
shares of OncoCyte common stock Lineage holds creates a deferred tax liability to Lineage based on the closing prices of the shares,
less Lineage’s tax basis in the shares. The deferred tax liability generated by the OncoCyte shares that Lineage holds as
of March 31, 2020, is a source of future taxable income to Lineage, as prescribed by ASC 740-10-30-17, that will more likely than
not result in the realization of its deferred tax assets to the extent of the deferred tax liability. This deferred tax liability
is determined based on the closing prices of the OncoCyte shares as of March 31, 2020. Due to the inherent unpredictability of
future prices of those shares, Lineage cannot reliably estimate or project those deferred tax liabilities on an annual basis. Therefore,
the deferred tax liability pertaining to OncoCyte shares, determined based on the actual closing prices on the last stock market
trading day of the applicable accounting period, and the related impacts to the valuation allowance and deferred tax asset changes,
are recorded in the accounting period in which they occur. Prior to the Asterias
Merger discussed in Note 3, the Asterias shares of common stock Lineage held generated similar deferred tax liabilities to Lineage
as the OncoCyte shares discussed above. As of the Asterias Merger date and due to Asterias becoming a wholly owned subsidiary of
Lineage, the Asterias deferred tax liabilities were eliminated with a corresponding adjustment to Lineage’s valuation allowance,
resulting in no tax provision or benefit from this adjustment. In connection with the
Asterias Merger, a deferred tax liability of $10.8 million was recorded as part of the acquisition accounting (see Note 3). The
deferred tax liability (“DTL”) is related to fair value adjustments for the assets and liabilities acquired in the
Asterias Merger, principally consisting of IPR&amp;D. This estimate of deferred taxes was determined based on the excess of the
estimated fair values of the acquired assets and liabilities over the tax basis of the assets and liabilities acquired. The statutory
tax rate was applied, as appropriate, to the adjustment based on the jurisdiction in which the adjustment is expected to occur.
Because the IPR&amp;D (prior to completion or abandonment of the R&amp;D) is considered an indefinite-lived asset for accounting
purposes, the fair value of the IPR&amp;D on the acquisition date creates a deferred income tax liability in accordance with ASC
740. This DTL is computed using the fair value of the IPR&amp;D assets on the acquisition date multiplied by Lineage’s respective
federal and state income tax rates. While this DTL would reverse on impairment or sale or commencement of amortization of the related
intangible assets, those events are not anticipated under ASC 740 for purposes of predicting reversal of a temporary difference
to support the realization of deferred tax assets, except for certain deferred tax assets and credit carryforwards that are also
indefinite in nature as of the Asterias Merger date, which may be considered for reversal under ASC 740 as further discussed below. A valuation allowance
is provided when it is more likely than not that some portion of the deferred tax assets will not be realized. Lineage established
a full valuation allowance as of December 31, 2018 due to the uncertainty of realizing future tax benefits from its net operating
loss carryforwards and other deferred tax assets, including foreign net operating losses generated by its subsidiaries. At December
31, 2019, a portion of the valuation allowance was released as it relates to Lineage’s indefinite lived assets that can be
used against the indefinite lived liabilities. The amount of the valuation allowance released was $7.4 million year to date; as
new indefinite lived deferred tax assets are generated, we will continue to book provision benefits until the deferred tax liability
position is exhausted, barring any new developments. For the three months ended
March 31, 2020, Lineage did not record any provision or benefit for income taxes, as Lineage had taxable income related to a gain
on the sale of OncoCyte shares in the period. This taxable income was offset by net operating loss carryforwards. For the three months
ended March 31, 2019, Lineage recorded a $4.4 million valuation allowance release and corresponding tax benefit that was primarily
related to state research and development credits, including current year federal net operating losses generated for the three
months ended March 31, 2019, both of which are available and indefinite in nature.</t>
  </si>
  <si>
    <t>Supplemental Cash Flow Information</t>
  </si>
  <si>
    <t>Supplemental Cash Flow Elements [Abstract]</t>
  </si>
  <si>
    <t xml:space="preserve">14. Supplemental Cash Flow Information Supplemental disclosure
of cash flow information for the three months ended March 31, 2020 and 2019 is as follows (in thousands):
Three Months Ended March 31, (unaudited)
2020 2019
Cash paid during period for interest $ 7 $ 7
Supplemental disclosures of non-cash investing and financing activities:
Issuance of common shares for the Asterias Merger (Note 3) $ - $ 32,353
Assumption of liabilities in the Asterias Merger (Note 3) - 1,136
Assumptions of warrants in the Asterias Merger (Note 3) - 867 </t>
  </si>
  <si>
    <t>Commitments and Contingencies</t>
  </si>
  <si>
    <t>Commitments and Contingencies Disclosure [Abstract]</t>
  </si>
  <si>
    <t>15. Commitments and Contingencies Carlsbad Lease In May 2019, Lineage entered
into a lease for approximately 8,841 square feet of rentable space in an office park in Carlsbad, California (the “Carlsbad
Lease”). The term of the Carlsbad Lease commenced on August 1, 2019 and expires on October 31, 2022. Base rent under the Carlsbad
Lease beginning on August 1, 2019 is $17,850 per month and will increase by 3% annually on every August 1 thereafter during the
lease term. Base rent for the first twenty-four months of the lease is based upon a deemed rentable area of 7,000 square feet.
Base rent is abated for months two through five of the lease. In addition to base rent,
Lineage will pay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Carlsbad Lease, Lineage provided the landlord with
a security deposit of $17,850. Alameda Lease In December 2015, Lineage
entered into a lease for approximately 30,795 square feet of rentable space in two buildings located in an office park in Alameda,
California (the “Alameda Lease”). The term of the Alameda Lease is seven years and Lineage has an option to renew the
term for an additional five years. The term of the Alameda Lease commenced effective February 1, 2016 and expires on January 31,
2023, unless the renewal option is exercised. Base rent under the Alameda
Lease beginning on February 1, 2020 is $72,676 per month and will increase by approximately 3% annually on every February 1 thereafter
during the lease term. In addition to base rent,
Lineage will pay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Alameda Lease, Lineage provided the landlord with
a security deposit of approximately $424,000, which was reduced to $78,000 on January 24, 2019 in accordance with the terms of
the lease. The security deposit amount is considered restricted cash and $78,000 is included in deposits and other long-term assets
as of March 31, 2020 (see Note 2). New York Leased Office Space Lineage currently pays
$5,050 per month for the use of approximately 900 square feet of office space in New York City, which is made available to Lineage
for use in conducting meetings and other business affairs, on a month-by-month basis, by one of its directors at an amount that
approximates his cost. This lease is not in the scope of ASC 842 because it is a month to month lease (see Note 2). Cell Cure Leases Cell Cure leases 728.5
square meters (approximately 7,842 square feet) of office and laboratory space in Jerusalem, Israel under a lease that expires
December 31, 2020, with two options to extend the lease for 5 years each (the “Original Cell Cure Lease”). Base monthly
rent is NIS 37,882 (approximately US $11,000 per month using the December 31, 2018 exchange rate). In addition to base rent, Cell
Cure pays a pro rata share of real property taxes and certain costs related to the operation and maintenance of the building in
which the leased premises are located. On January 28, 2018, Cell
Cure entered into another lease agreement for an additional 934 square meters (approximately 10,054 square feet) of office space
in the same facility in Jerusalem, Israel under a lease that expires on December 31, 2025, with two options to extend the lease
for 5 years each (the “January 2018 Lease”). The January 2018 Lease commenced on April 1, 2018 and included a leasehold
improvement construction allowance of up to NIS 4,000,000 (approximately up to $1.1 million using the December 31, 2018 exchange
rate) from the landlord. The leasehold improvements were completed in December 2018 and the entire allowance was used. Beginning
on January 1, 2019, combined base rent and construction allowance payments for the January 2018 Lease are NIS 93,827 per month
(approximately $26,000 per month). In December 2018, Cell
Cure made a $388,000 deposit required under the January 2018 Lease, which amount is included in deposits and other long-term assets
on the consolidated balance sheet as of December 31, 2018, to be held as restricted cash during the term of the January 2018 Lease. The below table provides
supplemental cash flow information related to leases as follows (in thousands):
Three Months Ended March 31,
2020 2019
Cash paid for amounts included in the measurement of lease liabilities:
Operating cash flows from operating leases $ 398 $ 331
Operating cash flows from financing leases 7 7
Financing cash flows from financing leases 8 6
Right-of-use assets obtained in exchange for lease obligations:
Operating leases 29 4,678
Financing leases - - Supplemental balance sheet
information related to leases is as follows (in thousands, except lease term and discount rate):
March 31, 2020 December 31, 2019
Operating leases
Right-of-use assets, net $ 4,340 $ 4,666
Right-of-use lease liabilities, current 1,204 1,190
Right-of-use lease liabilities, noncurrent 3,527 3,868
Total operating lease liabilities $ 4,731 $ 5,058
Financing leases
Property and equipment, gross $ 96 $ 96
Accumulated depreciation (53 ) (48 )
Property and equipment, net $ 43 $ 48
Current liabilities 36 33
Long-term liabilities 66 77
Total finance lease liabilities $ 102 $ 110
Weighted average remaining lease term
Operating leases 3.9 years 4.1 years
Finance leases 3.1 years 3.4 years
Weighted average discount rate
Operating leases 9.1 % 9.1 %
Finance leases 10.3 % 10.0 % Future minimum lease commitments
are as follows (in thousands):
Operating Leases
Finance Leases
Year Ending December 31,
2020 $ 1,199 $ 32
2021 1,539 36
2022 1,518 36
2023 400 15
2024 308 -
Thereafter 739 -
Total lease payments $ 5,703 $ 119
Less imputed interest (972 ) (17 )
Total $ 4,731 $ 102 Research and Option Agreement On January 5, 2019, Lineage
and Orbit Biomedical Limited (“Orbit”) entered into a Research and Option Agreement (the “Orbit Agreement”)
for an exclusive partnership to assess Orbit’s vitrectomy-free subretinal injection device as a means of delivering OpRegen
in Lineage’s ongoing Phase 1/2a clinical trial. The term of the Orbit Agreement is for one year unless certain research activities
and related data specified in the Orbit Agreement is obtained sooner. The access fees payable by Lineage to Orbit for its technology
and the injection device are $2.5 million in the aggregate, of which $1.25 million was paid in January 2019 upon execution of the
Orbit Agreement and the remaining $1.25 million payment which was due on the earlier of (i) six months from the Orbit Agreement
date or, (ii) upon completion of certain collaborative research activities using the Orbit technology for the OpRegen Phase 1/2a
clinical trial, as specified in the Orbit Agreement. In addition to the access fees, Lineage reimburses Orbit for costs of consumables,
training services, travel costs and other out of pocket expenses incurred by Orbit for performing services under the Orbit Agreement.
Lineage has exclusive rights to the Orbit technology and its injection device for the treatment of dry AMD during the term of the
Orbit Agreement and may extend the term for an additional three months by paying Orbit a cash fee of $500,000. In July 2019, Lineage
completed the collaborative research activities referred to above and the second $1.25 million payment was made in August 2019.
The Orbit fees of $2.5 million were amortized on a straight-line basis throughout 2019 and included in research and development
expenses. On January 30, 2020, Lineage
and Gyroscope Therapeutics Limited (Gyroscope acquired Orbit in 2019) entered into a Second Amendment to the Research and Option
Agreement where the access period was extended to July 5, 2020, or until Lineage has dosed six patients with the Orbit device.
The extension fee was $0.5 million. Lineage paid $0.2 million upon signing and will pay the remaining $0.3 million on the latter
of October 30, 2020 or upon the receipt of cash or shares from the Juvenescence promissory note. In May 2020, due to the COVID-19
pandemic and the impact on clinical trial enrollment, the parties agreed to a no-cost extension to the access period through September
10, 2020. Litigation Lineage is subject to
various claims and contingencies in the ordinary course of its business, including those related to litigation, business transactions,
employee-related matters, and others. When Lineage is aware of a claim or potential claim, it assesses the likelihood of any loss
or exposure. If it is probable that a loss will result and the amount of the loss can be reasonably estimated, Lineage will record
a liability for the loss. If the loss is not probable or the amount of the loss cannot be reasonably estimated, Lineage will disclose
the claim if the likelihood of a potential loss is reasonably possible and the amount involved could be material. Lineage is not
aware of any claims likely to have a material adverse effect on its financial condition or results of operations. On February 19, 2019,
a putative shareholder class action lawsuit was filed (captioned Lampe v. Asterias Biotherapeutics, Inc. et al On June 3, 2019, defendants
filed demurrers to the Amended Complaint. On August 13, 2019, the parties submitted a stipulation to the court seeking dismissal
of the action with prejudice as to the named Plaintiffs and without prejudice as to the unnamed putative class members, and disclosing
to the court the parties’ agreement to resolve, for $200,000, Plaintiffs’ claim for an award of attorneys’ fees
and expenses in connection with the purported benefit conferred on Asterias stockholders by the Supplemental Disclosures. The court
granted the stipulation and dismissed the action August 14, 2019. Lineage continues to believe that the claims and allegations
in the action lack merit, but believed that it was in Lineage’s shareholders’ best interest for the action to be dismissed
and to resolve the fee claim in a timely manner without additional costly litigation expenses. On October 14, 2019, another
putative class action lawsuit was filed challenging the Asterias Merger. This action (captioned Ross v. Lineage Cell Therapeutics,
Inc., et al. Lineage believes the allegations
in the action lack merit and intends to vigorously defend the claims asserted. It is impossible at this time to assess whether
the outcome of this proceeding will have a material adverse effect on Lineage’s consolidated results of operations, cash
flows or financial position. Therefore, in accordance with ASC 450, Contingencies, Employment contracts Lineage has entered into
employment agreements with certain executive officers. Under the provisions of the agreements, Lineage may be required to incur
severance obligations for matters relating to changes in control, as defined in the agreements, and involuntary terminations. Indemnification In the normal course of
business, Lineage may provide indemnifications of varying scope under Lineage’s agreements with other companies or consultants,
typically Lineage’s clinical research organizations, investigators, clinical sites, suppliers and others. Pursuant to these
agreements, Lineage will generally agree to indemnify, hold harmless, and reimburse the indemnified parties for losses and expenses
suffered or incurred by the indemnified parties arising from claims of third parties in connection with the use or testing of Lineage’s
products and services. Indemnification provisions could also cover third party infringement claims with respect to patent rights,
copyrights, or other intellectual property pertaining to Lineage products and services. The term of these indemnification agreements
will generally continue in effect after the termination or expiration of the particular research, development, services, or license
agreement to which they relate. The potential future payments Lineage could be required to make under these indemnification agreements
will generally not be subject to any specified maximum amount. Historically, Lineage has not been subject to any claims or demands
for indemnification. Lineage also maintains various liability insurance policies that provide Lineage with insurance against claims
or demands for indemnification in specified circumstances. As a result, Lineage believes the fair value of these indemnification
agreements is minimal. Accordingly, Lineage has not recorded any liabilities for these agreements as of March 31, 2020 and December
31, 2019. Second Amended and Restated License Agreement On June 15, 2017, Cell
Cure entered into a Second Amended and Restated License Agreement (the “License Agreement”) with Hadasit Medical Research
Services and Development Ltd. (“Hadasit”), the commercial arm and a wholly owned subsidiary of Hadassah Medical Organization.
Pursuant to the License Agreement, Hadasit granted Cell Cure an exclusive, worldwide, royalty bearing license (with the right to
grant sublicenses) in its intellectual property portfolio of materials and technology related to human stem cell derived photoreceptor
cells and retinal pigment epithelial cells (the “Licensed IP”), to use, commercialize and exploit any part thereof,
in any manner whatsoever in the fields of the development and exploitation of (i) human stem cell derived photoreceptor cells,
solely for use in cell therapy for the diagnosis, amelioration, prevention and treatment of eye disorders, and (ii) human stem
cell derived retinal pigment epithelial cells, solely for use in cell therapy for the diagnosis, amelioration, prevention and treatment
of eye disorders. As consideration for the
Licensed IP, Cell Cure will pay a small one-time lump sum payment, a royalty in the mid-single digits of net sales from sales of
Licensed IP by any invoicing entity, and a royalty of 21.5% of sublicensing receipts. In addition, Cell Cure will pay Hadasit an
annual minimal non-refundable royalty, which will become due and payable the first January 1 following the completion of services
to Cell Cure by a research laboratory. Cell Cure will pay Hadasit
non-refundable milestone payments upon the recruitment of the first patient for the first Phase 2b clinical trial, upon the enrollment
of the first patient in the first Phase 3 clinical trials, upon delivery of the report for the first Phase 3 clinical trials, upon
the receipt of an NDA or marketing approval in the European Union, whichever is the first to occur, and upon the first commercial
sale in the United States or European Union, whichever is the first to occur. Such milestones, in the aggregate, may be up to $3.5
million. As of March 31, 2020, Cell Cure had not accrued any milestone payments under the License Agreement. The License Agreement
terminates upon the expiration of Cell Cure’s obligation to pay royalties for all licensed products, unless earlier terminated.
In addition to customary termination rights of both parties, Hadasit may terminate the License Agreement if Cell Cure fails to
continue the clinical development of the Licensed IP or fails to take actions to commercialize or sell the Licensed IP over any
consecutive 12 month period. The License Agreement also contains mutual confidentiality obligations of Cell Cure and Hadasit, and
indemnification obligations of Cell Cure. Royalty obligations and license fees Lineage and its subsidiaries
or affiliates are parties to certain licensing agreements with research institutions, universities and other parties for the rights
to use those licenses and other intellectual property in conducting research and development activities. These licensing agreements
provide for the payment of royalties by Lineage or the applicable party to the agreement on future product sales, if any. In addition,
in order to maintain these licenses and other rights during the product development, Lineage or the applicable party to the contract
must comply with various conditions including the payment of patent related costs and annual minimum maintenance fees. Annual minimum
maintenance fees are expected to be approximately $30,000 to $60,000 per year. License fees and related expenses under these agreements
were $5,000 and $19,000 for the three months ended March 31, 2020 and 2019, respectively. Grants Under the terms of the
grant agreement between Cell Cure and Israel Innovation Authority (“IIA”) (formerly the Office of the Chief Scientist
of Israel) of the Ministry of Economy and Industry, for the development of OpRegen, Cell Cure will be required to pay royalties
on future product sales, if any, up to the amounts received from the IIA, plus interest indexed to LIBOR. Cell Cure’s research
and product development activities under the grant are subject to substantial risks and uncertainties and performed on a best efforts
basis. As a result, Cell Cure is not required to make any payments under the grant agreement unless it successfully commercializes
OpRegen. Accordingly, pursuant to ASC 730-20, the grant is considered a contract to perform research and development services for
others and grant revenue is recognized as the related research and development expenses are incurred (see Note 2). Israeli law pertaining
to such government grants contain various conditions, including substantial penalties and restrictions on the transfer of intellectual
property, or the manufacture, or both, of products developed under the grant outside of Israel, as defined by the IIA.</t>
  </si>
  <si>
    <t>Subsequent Events</t>
  </si>
  <si>
    <t>Subsequent Events [Abstract]</t>
  </si>
  <si>
    <t>16. Subsequent Events Paycheck Protection Program (PPP) Loan In April 2020, Lineage
received a loan for $523,000 from Axos Bank under the PPP contained within the new Coronavirus Aid, Relief and Economic Security
(CARES) Act. The PPP loan has a term of two years, is unsecured, and is guaranteed by the U.S. Small Business Administration (SBA).
The loan carries a fixed interest rate of one percent per annum, with the first six months of interest deferred. Under the CARES
Act, Lineage will be eligible to apply for forgiveness of all loan proceeds used to pay payroll costs, rent, utilities and other
qualifying expenses during the eight-week period following receipt of the loan, provided that Lineage maintains its employment
and compensation within certain parameters during such period. If the conditions outlined in the PPP loan program are adhered to
by Lineage, all or part of such loan could be forgiven. However, Lineage cannot provide any assurance that it will be eligible
for loan forgiveness or that any amount of the PPP loan will ultimately be forgiven by the SBA. Any forgiven amounts will not be
included in Lineage’s taxable income. Alameda Sublease In April 2020, Lineage entered
into a sublease with Industrial Microbes, Inc. for the usage of 10,000 square feet in one of its leased Alameda buildings. The
lease commences on April 24, 2020 and expires on January 31, 2023. Base rent under the sublease
is $28,000 per month and will increase by 3% annually on every February 1 during the lease term. Base rent for the first month
was abated. In addition to base rent and utilities, Industrial Microbes will pay a pro-rata portion of increases in operating expenses,
after an abatement period of one year. As security for the performance
of its obligations under the sublease, Industrial Microbes provided Lineage with a security deposit of $56,000. Sale of OncoCyte Shares Lineage sold 1,672,689 shares
of OncoCyte common stock for net proceeds of $3.7 million on April 23, 2020. Lineage’s ownership in OncoCyte was reduced
to 6.3% at this time. Second Amendment to Clinical Trial and Option
Agreement and License Agreement with Cancer Research UK On May 6, 2020, Lineage
and its wholly owned subsidiary Asterias entered into a Second Amendment to Clinical Trial and Option Agreement (the “ CTOA
Amendment CRT Lineage and CRT effectuated
the option by simultaneously entering into a license agreement (the “ License Agreement Either party may terminate
the License Agreement for the uncured material breach of the other party. CRT may terminate the License Agreement in the case of
Lineage’s insolvency or if Lineage ceases all development and commercialization of all products under the License Agreement. 2020 S-3 and At-The-Market Offering On May 1, 2020, Lineage
filed a Registration Statement on Form S-3 (File No. 333-327975) (the “2020 Registration Statement”) with the Commission
and entered into a new Controlled Equity Offering SM Lineage agreed to pay
Cantor Fitzgerald a commission of 3.0% of the aggregate gross proceeds from each sale of shares under the 2020 Sales Agreement
and to reimburse Cantor Fitzgerald for certain specified fees and documented expenses. Lineage also agreed to provide Cantor Fitzgerald
with customary indemnification and contribution rights. The 2020 Sales Agreement may be terminated by Cantor Fitzgerald or Lineage
at any time by providing written notice to the other party, or by Cantor Fitzgerald at any time in certain circumstances, including
the occurrence of a material and adverse change in Lineage’s business or financial condition that makes it impractical or
inadvisable to market the shares or to enforce contracts for the sale of the shares.</t>
  </si>
  <si>
    <t>Basis of Presentation, Liquidity and Summary of Significant Accounting Policies (Policies)</t>
  </si>
  <si>
    <t>Principles of consolidation</t>
  </si>
  <si>
    <t>Principles of consolidation Lineage’s condensed
consolidated interim financial statements include the accounts of its subsidiaries. The following table reflects Lineage’s
ownership, directly or through one or more subsidiaries, of the outstanding shares of its operating subsidiaries as of March 31,
2020.
Subsidiary Field of Business Lineage Ownership
Asterias BioTherapeutics, Inc. Cell therapy clinical development programs in spinal cord injury and oncology 100%
Cell Cure Neurosciences Ltd. (“Cell Cure”) Products to treat age-related macular degeneration 99% (1)
ES Cell International Pte. Ltd. (“ESI”) Stem cell products for research, including clinical grade cell lines produced under cGMP 100%
OrthoCyte Corporation Developing bone grafting products for orthopedic diseases and injuries 99.8%
(1) Includes shares owned by Lineage and ESI. All material intercompany
accounts and transactions have been eliminated in consolidation. As of March 31, 2020,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t>
  </si>
  <si>
    <t>Liquidity</t>
  </si>
  <si>
    <t>Liquidity Since inception, Lineage
has incurred significant operating losses and has funded its operations primarily through sale of common stock of AgeX Therapeutics,
Inc. (“AgeX”) and OncoCyte, both former subsidiaries, sale of common stock of Hadasit Bio-Holdings (“HBL”),
receipt of research grants, royalties from product sales, license revenues, sales of research products and issuance of equity securities.
At March 31, 2020, Lineage had an accumulated deficit of approximately $281.8 million, working capital of $45.3 million and shareholders’
equity of $104.8 million. Lineage has evaluated its projected cash flows and believes that its $25.8 million of cash, cash equivalents
and marketable equity securities, including its positions in OncoCyte, AgeX and HBL, at March 31, 2020, provide sufficient cash,
cash equivalents, and liquidity to carry out Lineage’s current planned operations through at least twelve months from the
issuance date of the condensed consolidated financial statements included herein. If Lineage needs near term working capital or
liquidity to supplement its cash and cash equivalents for its operations, Lineage may sell some, or all, of its marketable equity
securities, as necessary. If the promissory note
issued by Juvenescence in favor of Lineage discussed in Note 5 is converted into equity securities of Juvenescence prior to its
maturity date, the Juvenescence equity securities may be marketable securities that Lineage may use to supplement its liquidity,
as needed. If such promissory note is not converted, it is payable in cash, plus accrued interest, at maturity on August 30, 2020. On March 8, 2019, with
the consummation of the Asterias Merger, Asterias became Lineage’s wholly owned subsidiary. Lineage began consolidating Asterias’
operations and results with its operations and results beginning on March 8, 2019 (see Note 3). As Lineage integrates Asterias’
operations into its own, Lineage has made extensive reductions in headcount and reduced non-clinical related spend, in each case,
as compared to Asterias’ operations before the Asterias Merger. We have implemented significant cost savings initiatives
and anticipate reduced operational spend in 2020 compared to prior periods. Lineage’s projected cash flows are subject to various risks
and uncertainties, and the unavailability or inadequacy of financing to meet future capital needs could force Lineage to modify,
curtail, delay, or suspend some or all aspects of its planned operations. Lineage’s determination as to when it will seek
new financing and the amount of financing that it will need will be based on Lineage’s evaluation of the progress it makes
in its research and development programs, any changes to the scope and focus of those programs, any changes in grant funding for
certain of those programs, and projection of future costs, revenues, and rates of expenditure. Lineage’s ability to raise
additional funds may be adversely impacted by deteriorating global economic conditions and the recent disruptions to and volatility
in the credit and financial markets in the United States and worldwide resulting from the ongoing COVID-19 pandemic. Lineage may
be required to delay, postpone, or cancel clinical trials or limit the number of clinical trial sites, unless it is able to obtain
adequate financing. Lineage may incur additional costs to maintain employee morale and to retain key employees. Lineage cannot
assure that adequate financing will be available on favorable terms, if at all. Sales of additional equity securities by Lineage
or its subsidiaries and affiliates could result in the dilution of the interests of current shareholders.</t>
  </si>
  <si>
    <t>Business Combinations</t>
  </si>
  <si>
    <t>Business Combinations Lineage accounts for
business combinations, such as the Asterias Merger completed in March 2019, in accordance with ASC Topic 805, which requires the
purchase price to be measured at fair value. When the purchase consideration consists entirely of Lineage’s common shares,
Lineage calculates the purchase price by determining the fair value, as of the acquisition date, of shares issued in connection
with the closing of the acquisition. Lineage recognizes estimated fair values of the tangible assets and intangible assets acquired,
including in-process research and development (“IPR&amp;D”), and liabilities assumed as of the acquisition date, and
records as goodwill any amount of the fair value of the tangible and intangible assets acquired and liabilities assumed in excess
of the purchase price.</t>
  </si>
  <si>
    <t>Marketable Equity Securities</t>
  </si>
  <si>
    <t>Marketable Equity Securities Lineage accounts for the
shares it holds in OncoCyte, AgeX and HBL as marketable equity securities in accordance with ASC 320-10-25, Investments –
Debt and Equity Securities Financial Instruments–Overall:
Recognition and Measurement of Financial Assets and Financial Liabilities, . The OncoCyte and AgeX
shares have readily determinable fair values quoted on the NYSE American under trading symbols “OCX” and “AGE”.
The HBL shares have a readily determinable fair value quoted on the Tel Aviv Stock Exchange (“TASE”) under trading
symbol “HDST” where share prices are denominated in New Israeli Shekels (NIS). Prior to September 11,
2019, Lineage accounted for its OncoCyte shares held at fair value, using the equity method of accounting. On September 11, 2019,
Lineage’s ownership percentage decreased from 24% to 16% when it sold 4.0 million shares of OncoCyte common stock. Accordingly,
as the ownership percentage was reduced to less than 20%, Lineage is no longer considered to exercise significant influence over
OncoCyte and is now accounting for its OncoCyte holdings as marketable equity securities. Prior to the Asterias Merger completed
on March 8, 2019 discussed in Note 3, Lineage accounted for its Asterias shares held at fair value, using the equity method of
accounting.</t>
  </si>
  <si>
    <t>Revenue Recognition</t>
  </si>
  <si>
    <t>Revenue Recognition During the first quarter
of 2018, Lineage adopted Financial Accounting Standards Board (“FASB”) Accounting Standards Update (“ASU”)
ASU 2014-09, Revenues from Contracts with Customers (Topic 606) Lineage recognizes revenue
in a manner that depicts the transfer of control of a product or a service to a customer and reflects the amount of the consideration
it is entitled to receive in exchange for such product or service. In doing so, Lineage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Lineage considers the terms of a contract and all relevant facts and circumstances when applying
the revenue recognition standard. Lineage applies the revenue recognition standard, including the use of any practical expedients,
consistently to contracts with similar characteristics and in similar circumstances. Lineage’s largest
source of revenue is currently related to government grants. In applying the provisions of ASU 2014-09, Lineage has determined
that government grants are out of the scope of ASU 2014-09 because the government entities do not meet the definition of a “customer”,
as defined by ASU 2014-09, as there is not considered to be a transfer of control of good or services to the government entities
funding the grant. Lineage has, and will continue to, account for grants received to perform research and development services
in accordance with ASC 730-20, Research and Development Arrangements Deferred grant revenues
represent grant funds received from the governmental funding agencies for which the allowable expenses have not yet been incurred
as of the balance sheet date reported. As of March 31, 2020, deferred grant revenue was $208,000.</t>
  </si>
  <si>
    <t>Basic and Diluted Net Income (Loss) Per Share Attributable to Common Shareholders</t>
  </si>
  <si>
    <t>Basic and diluted net
income (loss) per share attributable to common shareholders Basic earnings per share
is calculated by dividing net income or loss attributable to Lineage common shareholders by the weighted average number of common
shares outstanding, net of unvested restricted stock or restricted stock unit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and warrants, using the treasury-stock method, convertible preferred stock, if any, using the if-converted
method, and treasury stock held by subsidiaries, if any. For the three months ended
March 31, 2020, Lineage reported a net loss attributable to common shareholders, and therefore, all potentially dilutive common
shares were considered antidilutive for that period. For the three months ended March 31, 2019, Lineage reported net income attributable
to common shareholders, and therefore, performed an analysis of common share equivalents to determine their impact on diluted net
income, if any. The following weighted
average common share equivalents were excluded from the computation of diluted net income (loss) per common share for the periods
presented because including them would have been antidilutive (in thousands):
Three Months Ended March 31, (unaudited)
2020 2019
Stock options 14,416 14,628
Lineage Warrants (1) 1,090 533
Restricted stock units 161 278
(1) Although the Lineage Warrants are classified as liabilities, these warrants are considered for dilutive earnings per share calculations in accordance with ASC 260, Earnings Per Share</t>
  </si>
  <si>
    <t>Restricted Cash</t>
  </si>
  <si>
    <t>Restricted Cash In accordance with ASU
2016-18, Statement of Cash Flows (Topic 230): Restricted Cash 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March 31, 2020
December 31, 2019
March 31, 2019
December 31, 2018
(unaudited) (unaudited)
Cash and cash equivalents $ 9,832 $ 9,497 $ 18,011 $ 23,587
Restricted cash included in prepaid expenses and other current assets (see Note 15) - - - 346
Restricted cash included in deposits and other long-term assets (see Note 15) 557 599 679 466
Total cash, cash equivalents, and restricted cash as shown in the condensed consolidated statements of cash flows $ 10,389 $ 10,096 $ 18,690 $ 24,399</t>
  </si>
  <si>
    <t>Lease Accounting and Impact of Adoption of the New Lease Standard</t>
  </si>
  <si>
    <t>Lease accounting and
impact of adoption of the new lease standard On January 1, 2019, Lineage
adopted ASU 2016-02, Leases Codification Improvements to Topic 842, Leases, Leases (Topic 842): Targeted improvements, Lineage management determines
if an arrangement is a lease at inception. Leases are classified as either financing or operating, with classification affecting
the pattern of expense recognition in the consolidated statements of operations. When determining whether a lease is a finance
lease or an operating lease, ASC 842 does not specifically define criteria to determine “major part of remaining economic
life of the underlying asset” and “substantially all of the fair value of the underlying asset.” For lease classification
determination, Lineage continues to use (i) greater to or equal to 75% to determine whether the lease term is a major part of the
remaining economic life of the underlying asset and (ii) greater to or equal to 90% to determine whether the present value of the
sum of lease payments is substantially all of the fair value of the underlying asset. Under the available practical expedients,
Lineage accounts for the lease and non-lease components as a single lease component. Lineage recognizes right-of-use (“ROU”)
assets and lease liabilities for leases with terms greater than twelve months in the condensed consolidated balance sheet. ROU assets represent Lineage’s
right to use an underlying asset during the lease term and lease liabilities represent Lineage’s obligation to make lease
payments arising from the lease. Operating lease ROU assets and liabilities are recognized at commencement date based on the present
value of lease payments over the lease term. As most of Lineage’s leases do not provide an implicit rate, Lineage uses its
incremental borrowing rate based on the information available at commencement date in determining the present value of lease payments.
Lineage uses the implicit rate when readily determinable. The operating lease ROU asset also includes any lease payments made and
excludes lease incentives. Lineage’s lease terms may include options to extend or terminate the lease when it is reasonably
certain that Lineage will exercise that option. Lease expense for lease payments is recognized on a straight-line basis over the
lease term. Operating leases are included
as right-of-use assets in property and equipment (see Note 6), and ROU lease liabilities, current and long-term, in the condensed
consolidated balance sheets. Financing leases are included in property and equipment, and in financing lease liabilities, current
and long-term, in Lineage’s condensed consolidated balance sheets. In connection with the
adoption on ASC 842 on January 1, 2019, Lineage derecognized net book value of leasehold improvements and corresponding lease liabilities
of $1.9 million and $2.0 million, respectively, which was the carrying value of certain operating leases as of December 31, 2018,
included in property and equipment and lease liabilities, respectively, recorded pursuant to build to suit lease accounting under
the previous ASC 840 lease standard. The derecognition of these amounts from the superseded ASC 840 lease standard was offset by
a cumulative effect adjustment of $0.1 million as a reduction of Lineage’s accumulated deficit on January 1, 2019. These
build to suit leases were primarily related to the Alameda and the Cell Cure Leases described in Note 15. ASC 842 requires build
to suit leases recognized on Lineage’s consolidated balance sheets as of December 31, 2018 to be derecognized upon the adoption
of the new lease standard and be recognized in accordance with the new standard on January 1, 2019. The adoption of ASC 842
had a material impact in Lineage’s consolidated balance sheets, with the most significant impact resulting from the recognition
of ROU assets and lease liabilities for operating leases with remaining terms greater than twelve months on the adoption date.
Lineage’s accounting for financing leases (previously referred to as “capital leases”) remained substantially
unchanged. See Note 15.</t>
  </si>
  <si>
    <t>Recently Adopted Accounting Pronouncements</t>
  </si>
  <si>
    <t>Recently Adopted Accounting
Pronouncements In August 2018, the FASB
issued ASU 2018-13, Fair Value Measurement (Topic 820): Disclosure Framework – Changes to the Disclosure Requirements
for Fair Value Measurement</t>
  </si>
  <si>
    <t>Recently Issued Accounting Pronouncements Not Yet Adopted</t>
  </si>
  <si>
    <t>Recently Issued Accounting
Pronouncements Not Yet Adopted In December 2019, the
FASB issued ASU 2019-12, Simplifying the Accounting for Income Taxes In June 2016, the FASB
issued ASU 2016-13, Financial Instruments – Credit Losses (Topic 326): Measurement of Credit Losses on Financial Instruments</t>
  </si>
  <si>
    <t>Basis of Presentation, Liquidity and Summary of Significant Accounting Policies (Tables)</t>
  </si>
  <si>
    <t>Schedule of Lineage's Ownership of Outstanding Shares of its Subsidiaries</t>
  </si>
  <si>
    <t>The following table reflects
Lineage’s ownership, directly or through one or more subsidiaries, of the outstanding shares of its operating subsidiaries
as of March 31, 2020.
Subsidiary Field of Business Lineage Ownership
Asterias BioTherapeutics, Inc. Cell therapy clinical development programs in spinal cord injury and oncology 100%
Cell Cure Neurosciences Ltd. (“Cell Cure”) Products to treat age-related macular degeneration 99% (1)
ES Cell International Pte. Ltd. (“ESI”) Stem cell products for research, including clinical grade cell lines produced under cGMP 100%
OrthoCyte Corporation Developing bone grafting products for orthopedic diseases and injuries 99.8%
(1) Includes shares owned by Lineage and ESI.</t>
  </si>
  <si>
    <t>Schedule of Antidilutive Securities Excluded from Computation of Earnings Per Share</t>
  </si>
  <si>
    <t>The following weighted
average common share equivalents were excluded from the computation of diluted net income (loss) per common share for the periods
presented because including them would have been antidilutive (in thousands):
Three Months Ended March 31, (unaudited)
2020 2019
Stock options 14,416 14,628
Lineage Warrants (1) 1,090 533
Restricted stock units 161 278
(1) Although the Lineage Warrants are classified as liabilities, these warrants are considered for dilutive earnings per share calculations in accordance with ASC 260, Earnings Per Share</t>
  </si>
  <si>
    <t>Schedule of Reconciliation of Cash, Cash Equivalents, and Restricted Cash</t>
  </si>
  <si>
    <t>The following table provides
a reconciliation of cash, cash equivalents, and restricted cash reported within the condensed consolidated balance sheet dates
that comprise the total of the same such amounts shown in the condensed consolidated statements of cash flows for all periods presented
herein (in thousands):
March 31, 2020
December 31, 2019
March 31, 2019
December 31, 2018
(unaudited) (unaudited)
Cash and cash equivalents $ 9,832 $ 9,497 $ 18,011 $ 23,587
Restricted cash included in prepaid expenses and other current assets (see Note 15) - - - 346
Restricted cash included in deposits and other long-term assets (see Note 15) 557 599 679 466
Total cash, cash equivalents, and restricted cash as shown in the condensed consolidated statements of cash flows $ 10,389 $ 10,096 $ 18,690 $ 24,399</t>
  </si>
  <si>
    <t>Asterias Merger (Tables)</t>
  </si>
  <si>
    <t>Schedule of Merger Consideration Transferred</t>
  </si>
  <si>
    <t>The calculation of the
purchase price for the Asterias Merger and the Merger Consideration transferred on March 8, 2019 was as follows (in thousands,
except for share and per share amounts):
Lineage Shareholders Total
Outstanding Asterias common stock as of March 8, 2019 21,747,569 34,783,333 (1) 56,530,902 (1)
Exchange ratio 0.710 0.710 0.710
Lineage common shares issuable 15,440,774 (2) 24,695,898 (3) 40,136,672
Per share price of Lineage common shares as of March 8, 2019 $ 1.31 $ 1.31 $ 1.31
Purchase price (in $000s) $ 20,227 (2) $ 32,353 $ 52,580
(1) Includes 81,810 shares of Asterias restricted stock unit awards that immediately vested on March 8, 2019 and converted into the right to receive common shares of Lineage based on the Merger Exchange Ratio, resulting in 58,085 common shares of Lineage issued on March 8, 2019 as part of the Merger Consideration. These restricted stock units were principally attributable to pre-combination services and included as part of the purchase price in accordance with ASC 805. See Note 12 for Asterias restricted stock units that vested on the closing of the Asterias Merger attributable to post-combination services that were recorded outside of the purchase price as an immediate charge to stock-based compensation expense.
(2) Estimated fair value for Lineage’s previously held 38% ownership interest in Asterias common stock is part of the total purchase price of Asterias for purposes of the purchase price allocation under ASC 805 and for Lineage’s adjustment of its 38% interest to fair value at the effective date of the Asterias Merger and immediately preceding the consolidation of Asterias’ results with Lineage. No actual common shares of Lineage were issued to Lineage in connection with the Asterias Merger.
(3) Net of a de minimis number of fractional shares which were paid in cash.</t>
  </si>
  <si>
    <t>Schedule of Identifiable Tangible and Intangible Assets Acquired and Liabilities Assumed</t>
  </si>
  <si>
    <t xml:space="preserve">The allocation of the
purchase price in the table below is based on our estimates of the fair values of tangible and intangible assets acquired, including
IPR&amp;D, and liabilities assumed as of the acquisition date, with the excess recorded as goodwill (in thousands). As of December
31, 2019, Lineage had finalized its purchase price allocation.
Assets acquired:
Cash and cash equivalents $ 3,117
Prepaid expenses and other assets, current and noncurrent 660
Machinery and equipment 308
Long-lived intangible assets - royalty contracts 650
Acquired in-process research and development (“IPR&amp;D”) 46,540
Total assets acquired 51,275
Liabilities assumed:
Accrued liabilities and accounts payable 982
Liability classified warrants 867
Deferred license revenue 200
Long-term deferred income tax liability 10,753
Total liabilities assumed 12,802
Net assets acquired, excluding goodwill (a) 38,473
Fair value of Lineage common shares held by Asterias (b) 3,435
Total purchase price (c) 52,580
Estimated goodwill (c-a-b) $ 10,672 </t>
  </si>
  <si>
    <t>Schedule of Valuation of Identifiable Intangible Assets and Their Estimated Useful Lives</t>
  </si>
  <si>
    <t xml:space="preserve">The valuation of identifiable
intangible assets and their estimated useful lives are as follows (in thousands, except for useful life):
​ Preliminary Estimated Asset Fair Value
Useful Life (Years)
(in thousands, except for useful life)
In process research and development (“IPR&amp;D”) $ 46,540 n/a
Royalty contracts 650 5
$ 47,190 </t>
  </si>
  <si>
    <t>Property and Equipment, Net (Tables)</t>
  </si>
  <si>
    <t>Schedule of Property and Equipment, Net</t>
  </si>
  <si>
    <t>At March 31, 2020 and
December 31, 2019, property and equipment was comprised of the following (in thousands):
March 31, 2020 December 31, 2019
(unaudited)
Equipment, furniture and fixtures $ 4,054 $ 4,148
Leasehold improvements 2,773 2,862
Right-of-use assets (1) 5,720 5,756
Accumulated depreciation and amortization (5,008 ) (4,591 )
Property and equipment, net $ 7,539 $ 8,175
(1) Lineage adopted ASC 842 on January 1, 2019. For additional information on this standard and right-of-use assets and liabilities see Notes 2 and 15.</t>
  </si>
  <si>
    <t>Goodwill and Intangible Assets, Net (Tables)</t>
  </si>
  <si>
    <t>Schedule of Goodwill and Intangible Assets, Net</t>
  </si>
  <si>
    <t>At March 31, 2020 and
December 31, 2019, goodwill and intangible assets, net consisted of the following (in thousands):
March 31, 2020 December 31, 2019
(unaudited)
Goodwill (1) $ 10,672 $ 10,672
Intangible assets:
Acquired IPR&amp;D - OPC1 (from the Asterias Merger) (2) $ 31,700 $ 31,700
Acquired IPR&amp;D - VAC2 (from the Asterias Merger) (2) 14,840 14,840
Intangible assets subject to amortization:
Acquired patents 18,953 18,953
Acquired royalty contracts (2) 650 650
Total intangible assets 66,143 66,143
Accumulated amortization (18,393 ) (17,895 )
Intangible assets, net $ 47,750 $ 48,248
(1) Goodwill represents the excess of the purchase price over the fair value of the net tangible and identifiable intangible assets acquired and liabilities assumed in the Asterias Merger (see Note 3).
(2) See Note 3 for information on the Asterias Merger which was consummated on March 8, 2019.</t>
  </si>
  <si>
    <t>Accounts Payable and Accrued Liabilities (Tables)</t>
  </si>
  <si>
    <t>Schedule of Accounts Payable and Accrued Liabilities</t>
  </si>
  <si>
    <t xml:space="preserve">At March 31, 2020 and
December 31, 2019, accounts payable and accrued liabilities consisted of the following (in thousands):
March 31, 2020 December 31, 2019
(unaudited)
Accounts payable $ 3,519 $ 2,427
Accrued compensation 995 1,549
Accrued liabilities 807 1,246
Other current liabilities - 4
Total $ 5,321 $ 5,226 </t>
  </si>
  <si>
    <t>Fair Value Measurements (Tables)</t>
  </si>
  <si>
    <t>Schedule of Fair Value of Assets and Liabilities Valued on Recurring Basis</t>
  </si>
  <si>
    <t xml:space="preserve">We measure cash, cash equivalents,
marketable securities and our liability classified warrants at fair value on a recurring basis. The fair values of such assets
were as follows for March 31, 2020 and December 31, 2019 (in thousands):
Fair Value Measurements Using
Balance at March 31, 2020
Quoted Prices in Active Markets for Identical
Assets (Level 1)
Significant Other Observable Inputs (Level 2)
Significant Unobservable Inputs (Level 3)
Assets:
Cash and cash equivalents $ 9,832 $ 9,832 $ - $ -
Marketable securities 15,933 15,933 - -
Liabilities:
Lineage Warrants 12 - - 12
Cell Cure Warrants 235 - - 235
Fair Value Measurements Using
Balance at December 31, 2019
Quoted Prices in Active Markets for Identical
Assets (Level 1)
Significant Other Observable Inputs (Level 2)
Significant Unobservable Inputs (Level 3)
Assets:
Cash and cash equivalents $ 9,497 $ 9,497 $ - $ -
Marketable securities 21,219 21,219 - -
Liabilities:
Lineage Warrants 20 - - 20
Cell Cure Warrants 257 - - 257 </t>
  </si>
  <si>
    <t>Shareholders' Equity (Tables)</t>
  </si>
  <si>
    <t>Schedule of Shareholders' Equity</t>
  </si>
  <si>
    <t>The following tables document
the changes in shareholders’ equity for the three months ended March 31, 2020 and 2019 (unaudited and in thousands):
Preferred Shares Common Shares Accumulated
Number of Number of Accumulated Noncontrolling Interest/ Other Total
Shares Amount Shares Amount Deficit (Deficit) Income Equity
BALANCE AT DECEMBER 31, 2019 - $ - 149,804 $ 387,062 $ (273,422 ) $ (1,712 ) $ (681 ) $ 111,247
Shares issued upon vesting of restricted stock units, net of shares retired to pay employees’ taxes - - 14 (2 ) - - - (2 )
Stock-based compensation - - - 626 - - - 626
Foreign currency translation loss - - - - - - 1,315 1,315
NET INCOME/(LOSS) - - - - (8,399 ) (29 ) - (8,428 )
BALANCE AT MARCH 31, 2020 - $ - 149,818 $ 387,686 $ (281,821 ) $ (1,741 ) $ 634 $ 104,758
Preferred Shares Common Shares Accumulated
Number of Number of Accumulated Noncontrolling Other Total
Shares Amount Shares Amount Deficit (Deficit) Income Equity
BALANCE AT DECEMBER 31, 2018 - $ - 127,136 $ 354,270 $ (261,856 ) $ (1,594 ) $ 1,426 $ 92,246
Shares issued in connection with the Asterias Merger - - 24,696 32,353 - - - 32,353
Shares retired in connection with the Asterias Merger - - (2,622 ) (3,435 ) - - - (3,435 )
Shares issued upon vesting of restricted stock units, net of shares retired to pay employees’ taxes - - 118 (75 ) - - - (75 )
Stock-based compensation - - - 1,361 - - - 1,361
Stock-based compensation for shares issued upon vesting of Asterias restricted stock units attributable to post combination services - - 60 79 - - - 79
Adjustment upon adoption of leasing standard - - - - 143 - - 143
Foreign currency translation loss - - - - - - (732 ) (732 )
NET INCOME/(LOSS) - - - - 39,310 (14 ) - 39,296
BALANCE AT MARCH 31, 2019 - $ - 149,388 $ 384,553 $ (222,403 ) $ (1,608 ) $ 694 $ 161,236</t>
  </si>
  <si>
    <t>Stock-Based Awards (Tables)</t>
  </si>
  <si>
    <t>Share-based Compensation Arrangement by Share-based Payment Award [Line Items]</t>
  </si>
  <si>
    <t>Schedule of Weighted Average Assumptions to Calculate Fair Value of Stock Options</t>
  </si>
  <si>
    <t>The fair value of each
option award is estimated on the date of grant using a Black-Scholes option pricing model applying the weighted-average assumptions
noted in the following table:
Three Months Ended March 31, (unaudited)
2020 2019
Expected life (in years) 6.25 6.04
Risk-free interest rates 0.8 % 2.5 %
Volatility 67.5 % 64.0 %
Dividend yield - % - %</t>
  </si>
  <si>
    <t>Schedule of Stock Based Compensation Expense</t>
  </si>
  <si>
    <t xml:space="preserve">Operating expenses include
stock-based compensation expense as follows (in thousands):
Three Months Ended March 31, (unaudited)
2020 2019
Research and development $ 96 $ 122
General and administrative 530 1,318
Total stock-based compensation expense $ 626 $ 1,440 </t>
  </si>
  <si>
    <t>2012 Equity Incentive Plan [Member]</t>
  </si>
  <si>
    <t>Schedule of Share-based Compensation, Employee Stock Purchase Plan, Activity</t>
  </si>
  <si>
    <t xml:space="preserve">A summary of Lineage’s
2012 Plan activity and other stock option awards granted outside of the 2012 Plan related information is as follows (in thousands,
except per share amounts):
Shares Available for Grant
Number of Options Outstanding
Number of RSUs Outstanding
Weighted Average Exercise Price
December 31, 2019 9,157 14,710 166 $ 2.17
Restricted stock units vested - - (21 ) -
Options granted (4,946 ) 4,946 - 0.70
Options exercised - - - -
Options expired/forfeited/cancelled 2,047 (2,047 ) - 2.71
March 31, 2020 6,258 17,609 145 $ 1.70
Options exercisable at March 31, 2020 8,341 $ 2.40 </t>
  </si>
  <si>
    <t>Asterias 2013 Equity Incentive Plan [Member] | Asterias Biotherapeutics, Inc. [Member]</t>
  </si>
  <si>
    <t xml:space="preserve">A summary of activity
under the Asterias Equity Plan is as follows (in thousands, except per share amounts):
Shares Available for Grant
Number of Options Outstanding
Weighted Average Exercise Price
December 31, 2019 4,840 350 $ 1.57
Options granted - - -
Options exercised - - -
Options forfeited - -
March 31, 2020 4,840 350 $ 1.57
Options exercisable at March 31, 2020 87 $ 1.57 </t>
  </si>
  <si>
    <t>Supplemental Cash Flow Information (Tables)</t>
  </si>
  <si>
    <t>Schedule of Supplemental Cash Flow Information</t>
  </si>
  <si>
    <t xml:space="preserve">Supplemental disclosure
of cash flow information for the three months ended March 31, 2020 and 2019 is as follows (in thousands):
Three Months Ended March 31, (unaudited)
2020 2019
Cash paid during period for interest $ 7 $ 7
Supplemental disclosures of non-cash investing and financing activities:
Issuance of common shares for the Asterias Merger (Note 3) $ - $ 32,353
Assumption of liabilities in the Asterias Merger (Note 3) - 1,136
Assumptions of warrants in the Asterias Merger (Note 3) - 867 </t>
  </si>
  <si>
    <t>Commitments and Contingencies (Tables)</t>
  </si>
  <si>
    <t>Schedule of Supplemental Cash Flow Information Related to Leases</t>
  </si>
  <si>
    <t xml:space="preserve">The below table provides
supplemental cash flow information related to leases as follows (in thousands):
Three Months Ended March 31,
2020 2019
Cash paid for amounts included in the measurement of lease liabilities:
Operating cash flows from operating leases $ 398 $ 331
Operating cash flows from financing leases 7 7
Financing cash flows from financing leases 8 6
Right-of-use assets obtained in exchange for lease obligations:
Operating leases 29 4,678
Financing leases - - </t>
  </si>
  <si>
    <t>Schedule of Supplemental Balance Sheet Information Related to Leases</t>
  </si>
  <si>
    <t>Supplemental balance sheet
information related to leases is as follows (in thousands, except lease term and discount rate):
March 31, 2020 December 31, 2019
Operating leases
Right-of-use assets, net $ 4,340 $ 4,666
Right-of-use lease liabilities, current 1,204 1,190
Right-of-use lease liabilities, noncurrent 3,527 3,868
Total operating lease liabilities $ 4,731 $ 5,058
Financing leases
Property and equipment, gross $ 96 $ 96
Accumulated depreciation (53 ) (48 )
Property and equipment, net $ 43 $ 48
Current liabilities 36 33
Long-term liabilities 66 77
Total finance lease liabilities $ 102 $ 110
Weighted average remaining lease term
Operating leases 3.9 years 4.1 years
Finance leases 3.1 years 3.4 years
Weighted average discount rate
Operating leases 9.1 % 9.1 %
Finance leases 10.3 % 10.0 %</t>
  </si>
  <si>
    <t>Schedule of Future Minimum Lease Commitments</t>
  </si>
  <si>
    <t xml:space="preserve">Future minimum lease commitments
are as follows (in thousands):
Operating Leases
Finance Leases
Year Ending December 31,
2020 $ 1,199 $ 32
2021 1,539 36
2022 1,518 36
2023 400 15
2024 308 -
Thereafter 739 -
Total lease payments $ 5,703 $ 119
Less imputed interest (972 ) (17 )
Total $ 4,731 $ 102 </t>
  </si>
  <si>
    <t>Organization and Business Overview (Details Narrative) $ in Thousands</t>
  </si>
  <si>
    <t>Mar. 08, 2019USD ($)shares</t>
  </si>
  <si>
    <t>Mar. 31, 2020Subsidiaryshares</t>
  </si>
  <si>
    <t>Mar. 07, 2019</t>
  </si>
  <si>
    <t>Nov. 28, 2018shares</t>
  </si>
  <si>
    <t>Number of cell therapy programs | Subsidiary</t>
  </si>
  <si>
    <t>Parent Company [Member] | Common Stock [Member]</t>
  </si>
  <si>
    <t>Number of shares owned</t>
  </si>
  <si>
    <t>Parent Company [Member] | Common Stock [Member] | OncoCyte Corporation [Member]</t>
  </si>
  <si>
    <t>Ownership percentage</t>
  </si>
  <si>
    <t>9.67%</t>
  </si>
  <si>
    <t>Merger Consideration [Member] | Parent Company [Member]</t>
  </si>
  <si>
    <t>Stock-for-stock transaction</t>
  </si>
  <si>
    <t>Aggregate merger consideration amount | $</t>
  </si>
  <si>
    <t>Merger Consideration [Member] | Asterias [Member]</t>
  </si>
  <si>
    <t>Merger Consideration [Member] | Asterias [Member] | Restricted Stock [Member]</t>
  </si>
  <si>
    <t>Merger Agreement [Member]</t>
  </si>
  <si>
    <t>38.00%</t>
  </si>
  <si>
    <t>Basis of Presentation, Liquidity and Summary of Significant Accounting Policies (Details Narrative) - USD ($) $ in Thousands</t>
  </si>
  <si>
    <t>Jan. 02, 2020</t>
  </si>
  <si>
    <t>Sep. 11, 2019</t>
  </si>
  <si>
    <t>Jul. 31, 2019</t>
  </si>
  <si>
    <t>Sep. 10, 2019</t>
  </si>
  <si>
    <t>Jan. 02, 2019</t>
  </si>
  <si>
    <t>Working capital</t>
  </si>
  <si>
    <t>Shareholders' equity</t>
  </si>
  <si>
    <t>Cash and cash equivalents and marketable securities</t>
  </si>
  <si>
    <t>Deferred grant revenues</t>
  </si>
  <si>
    <t>Lease payment rate, description</t>
  </si>
  <si>
    <t>For lease classification determination, Lineage continues to use (i) greater to or equal to 75% to determine whether the lease term is a major part of the remaining economic life of the underlying asset and (ii) greater to or equal to 90% to determine whether the present value of the sum of lease payments is substantially all of the fair value of the underlying asset.</t>
  </si>
  <si>
    <t>Adoption ASC 842 [Member]</t>
  </si>
  <si>
    <t>Leasehold improvements, book value</t>
  </si>
  <si>
    <t>Corresponding lease liabilities</t>
  </si>
  <si>
    <t>ASC 840 [Member]</t>
  </si>
  <si>
    <t>Lease cumulative effect adjustment</t>
  </si>
  <si>
    <t>9.98%</t>
  </si>
  <si>
    <t>16.00%</t>
  </si>
  <si>
    <t>24.00%</t>
  </si>
  <si>
    <t>Number of stock sold</t>
  </si>
  <si>
    <t>Basis of Presentation, Liquidity and Summary of Significant Accounting Policies - Schedule of Lineage's Ownership of Outstanding Shares of its Subsidiaries (Details)</t>
  </si>
  <si>
    <t>Asterias BioTherapeutics, Inc. [Member]</t>
  </si>
  <si>
    <t>Noncontrolling Interest [Line Items]</t>
  </si>
  <si>
    <t>Lineage ownership</t>
  </si>
  <si>
    <t>100.00%</t>
  </si>
  <si>
    <t>Field of business description</t>
  </si>
  <si>
    <t>Cell therapy clinical development programs in spinal cord injury and oncology</t>
  </si>
  <si>
    <t>Cell Cure Neurosciences, Ltd. [Member]</t>
  </si>
  <si>
    <t>99.00%</t>
  </si>
  <si>
    <t>Products to treat age-related macular degeneration</t>
  </si>
  <si>
    <t>ES Cell International Pte, Ltd. [Member]</t>
  </si>
  <si>
    <t>Stem cell products for research, including clinical grade cell lines produced under cGMP</t>
  </si>
  <si>
    <t>OrthoCyte Corporation [Member]</t>
  </si>
  <si>
    <t>99.80%</t>
  </si>
  <si>
    <t>Developing bone grafting products for orthopedic diseases and injuries</t>
  </si>
  <si>
    <t>Includes shares owned by Lineage and ESI.</t>
  </si>
  <si>
    <t>Basis of Presentation, Liquidity and Summary of Significant Accounting Policies - Schedule of Antidilutive Securities Excluded from Computation of Earnings Per Share (Details) - shares</t>
  </si>
  <si>
    <t>Stock Options [Member]</t>
  </si>
  <si>
    <t>Antidilutive securities excluded from computation of earnings per share, amount</t>
  </si>
  <si>
    <t>Lineage Warrants [Member]</t>
  </si>
  <si>
    <t>Restricted Stock Units [Member]</t>
  </si>
  <si>
    <t>Although the Lineage Warrants are classified as liabilities, these warrants are considered for dilutive earnings per share calculations in accordance with ASC 260, Earnings Per Share, and determined to be anti-dilutive for the period presented.</t>
  </si>
  <si>
    <t>Basis of Presentation, Liquidity and Summary of Significant Accounting Policies - Schedule of Reconciliation of Cash, Cash Equivalents, and Restricted Cash (Details) - USD ($) $ in Thousands</t>
  </si>
  <si>
    <t>Dec. 31, 2018</t>
  </si>
  <si>
    <t>Restricted cash included in prepaid expenses and other current assets</t>
  </si>
  <si>
    <t>Restricted cash included in deposits and other long-term assets</t>
  </si>
  <si>
    <t>Total cash, cash equivalents, and restricted cash as shown in the condensed consolidated statements of cash flows</t>
  </si>
  <si>
    <t>Asterias Merger (Details Narrative) - USD ($) $ / shares in Units, $ in Thousands</t>
  </si>
  <si>
    <t>Mar. 08, 2019</t>
  </si>
  <si>
    <t>Apr. 30, 2019</t>
  </si>
  <si>
    <t>Sep. 30, 2018</t>
  </si>
  <si>
    <t>May 13, 2016</t>
  </si>
  <si>
    <t>Closing price of common stock</t>
  </si>
  <si>
    <t>Fair value of warrants</t>
  </si>
  <si>
    <t>Common stock held in investment</t>
  </si>
  <si>
    <t>Share price, per share</t>
  </si>
  <si>
    <t>Fair value of equity method investment, shares</t>
  </si>
  <si>
    <t>Fair value of equity method investment, value</t>
  </si>
  <si>
    <t>Fair value calculation, description</t>
  </si>
  <si>
    <t xml:space="preserve">The fair value of the Asterias shares was approximately $20.2 million as of March 8, 2019, the closing date of the Asterias Merger, based on $0.93 per share, which was calculated by multiplying (a) $1.31, the closing price of Lineage common shares on such date by (b) the Merger Exchange Ratio. </t>
  </si>
  <si>
    <t>Unrealized loss</t>
  </si>
  <si>
    <t>General and Administrative Expense [Member]</t>
  </si>
  <si>
    <t>Acquisition related costs</t>
  </si>
  <si>
    <t>Common Stock [Member]</t>
  </si>
  <si>
    <t>Number of warrants issued to purchase of common stock</t>
  </si>
  <si>
    <t>Exercise price</t>
  </si>
  <si>
    <t>Warrant term</t>
  </si>
  <si>
    <t>5 years</t>
  </si>
  <si>
    <t>Warrant expiration date</t>
  </si>
  <si>
    <t>May 13,
		2021</t>
  </si>
  <si>
    <t>Asterias Warrants [Member]</t>
  </si>
  <si>
    <t>AST Clinical Program [Member]</t>
  </si>
  <si>
    <t>Identifiable intangible asset acquired</t>
  </si>
  <si>
    <t>Royalty Contracts [Member]</t>
  </si>
  <si>
    <t>Intangible asset, useful life</t>
  </si>
  <si>
    <t>In Process Research and Development [Member]</t>
  </si>
  <si>
    <t>California Institute for Regenerative Medicine [Member]</t>
  </si>
  <si>
    <t>Parent Company [Member]</t>
  </si>
  <si>
    <t>Exchange of shares</t>
  </si>
  <si>
    <t>Exchange for cash</t>
  </si>
  <si>
    <t>Asterias [Member]</t>
  </si>
  <si>
    <t>Upfront payment received</t>
  </si>
  <si>
    <t>Estimated purchase price</t>
  </si>
  <si>
    <t>Asterias Merger - Schedule of Merger Consideration Transferred (Details) $ / shares in Units, $ in Thousands</t>
  </si>
  <si>
    <t>Mar. 08, 2019USD ($)$ / sharesshares</t>
  </si>
  <si>
    <t>Mar. 31, 2019shares</t>
  </si>
  <si>
    <t>Outstanding Asterias common stock</t>
  </si>
  <si>
    <t>Asterias Biotherapeutics, Inc. [Member]</t>
  </si>
  <si>
    <t>Exchange ratio</t>
  </si>
  <si>
    <t>Lineage common shares issuable</t>
  </si>
  <si>
    <t>Per share price of Lineage common shares | $ / shares</t>
  </si>
  <si>
    <t>Purchase price | $</t>
  </si>
  <si>
    <t>Asterias Biotherapeutics, Inc. [Member] | Shareholders Other than Lineage [Member]</t>
  </si>
  <si>
    <t>[2]</t>
  </si>
  <si>
    <t>Asterias Biotherapeutics, Inc. [Member] | Parent Company [Member]</t>
  </si>
  <si>
    <t>[3]</t>
  </si>
  <si>
    <t>Includes 81,810 shares of Asterias restricted stock unit awards that immediately vested on March 8, 2019 and converted into the right to receive common shares of Lineage based on the Merger Exchange Ratio, resulting in 58,085 common shares of Lineage issued on March 8, 2019 as part of the Merger Consideration. These restricted stock units were principally attributable to pre-combination services and included as part of the purchase price in accordance with ASC 805. See Note 12 for Asterias restricted stock units that vested on the closing of the Asterias Merger attributable to post-combination services that were recorded outside of the purchase price as an immediate charge to stock-based compensation expense.</t>
  </si>
  <si>
    <t>Net of a de minimis number of fractional shares which were paid in cash.</t>
  </si>
  <si>
    <t>Estimated fair value for Lineage's previously held 38% ownership interest in Asterias common stock is part of the total purchase price of Asterias for purposes of the purchase price allocation under ASC 805 and for Lineage's adjustment of its 38% interest to fair value at the effective date of the Asterias Merger and immediately preceding the consolidation of Asterias' results with Lineage. No actual common shares of Lineage were issued to Lineage in connection with the Asterias Merger.</t>
  </si>
  <si>
    <t>Asterias Merger - Schedule of Merger Consideration Transferred (Details) (Parenthetical) - Asterias Biotherapeutics, Inc. [Member]</t>
  </si>
  <si>
    <t>Mar. 08, 2019shares</t>
  </si>
  <si>
    <t>Number of shares issued</t>
  </si>
  <si>
    <t>Ownership interest</t>
  </si>
  <si>
    <t>Restricted Stock [Member]</t>
  </si>
  <si>
    <t>Number of restricted stock vested</t>
  </si>
  <si>
    <t>Asterias Merger - Schedule of Identifiable Tangible and Intangible Assets Acquired and Liabilities Assumed (Details) - USD ($) $ in Thousands</t>
  </si>
  <si>
    <t>12 Months Ended</t>
  </si>
  <si>
    <t>Estimated goodwill (c-a-b)</t>
  </si>
  <si>
    <t>Prepaid expenses and other assets, current and noncurrent</t>
  </si>
  <si>
    <t>Machinery and equipment</t>
  </si>
  <si>
    <t>Long-lived intangible assets - royalty contracts</t>
  </si>
  <si>
    <t>Acquired in-process research and development ("IPR&amp;D")</t>
  </si>
  <si>
    <t>Total assets acquired</t>
  </si>
  <si>
    <t>Accrued liabilities and accounts payable</t>
  </si>
  <si>
    <t>Liability classified warrants</t>
  </si>
  <si>
    <t>Deferred license revenue</t>
  </si>
  <si>
    <t>Long-term deferred income tax liability</t>
  </si>
  <si>
    <t>Total liabilities assumed</t>
  </si>
  <si>
    <t>Net assets acquired, excluding goodwill (a)</t>
  </si>
  <si>
    <t>Fair value of Lineage common shares held by Asterias (b)</t>
  </si>
  <si>
    <t>Total purchase price (c)</t>
  </si>
  <si>
    <t>Asterias Merger - Schedule of Valuation of Identifiable Intangible Assets and Their Estimated Useful Lives (Details) - Asterias Biotherapeutics, Inc. [Member] $ in Thousands</t>
  </si>
  <si>
    <t>Mar. 31, 2020USD ($)</t>
  </si>
  <si>
    <t>Preliminary Estimated Asset Fair Value</t>
  </si>
  <si>
    <t>Useful Life (Years)</t>
  </si>
  <si>
    <t>0 years</t>
  </si>
  <si>
    <t>Accounting for Common Stock of Oncocyte, at Fair Value (Details Narrative) - USD ($) $ / shares in Units, $ in Thousands</t>
  </si>
  <si>
    <t>Closing price per share</t>
  </si>
  <si>
    <t>Number of stock sold, value</t>
  </si>
  <si>
    <t>Fair value on investment</t>
  </si>
  <si>
    <t>Realized gain on equity method investment</t>
  </si>
  <si>
    <t>Book cost basis per share</t>
  </si>
  <si>
    <t>OncoCyte Corporation and AgeX Therapeutics Inc [Member]</t>
  </si>
  <si>
    <t>28.00%</t>
  </si>
  <si>
    <t>Reduction in ownership percentage</t>
  </si>
  <si>
    <t>Sale of Significant Ownership Interest in AgeX to Juvenescence Limited (Details Narrative) - USD ($) $ / shares in Units, $ in Thousands</t>
  </si>
  <si>
    <t>Nov. 02, 2018</t>
  </si>
  <si>
    <t>Aug. 30, 2018</t>
  </si>
  <si>
    <t>Nov. 28, 2018</t>
  </si>
  <si>
    <t>Common stock shares issued and outstanding percentage</t>
  </si>
  <si>
    <t>4.80%</t>
  </si>
  <si>
    <t>Stock Purchase Agreement [Member] | Juvenescence Limited [Member]</t>
  </si>
  <si>
    <t>Number of share sold</t>
  </si>
  <si>
    <t>Sale of stock price per share</t>
  </si>
  <si>
    <t>Purchase price of shares</t>
  </si>
  <si>
    <t>Purchase price amount paid</t>
  </si>
  <si>
    <t>Indemnity cap</t>
  </si>
  <si>
    <t>Proceeds from public offering</t>
  </si>
  <si>
    <t>Stock Purchase Agreement [Member] | Juvenescence Limited [Member] | Series A Preferred Share [Member]</t>
  </si>
  <si>
    <t>Debt conversion, price per share</t>
  </si>
  <si>
    <t>Stock Purchase Agreement [Member] | Juvenescence Limited [Member] | Promissory Note [Member]</t>
  </si>
  <si>
    <t>Debt instrument interest rate</t>
  </si>
  <si>
    <t>7.00%</t>
  </si>
  <si>
    <t>Debt instrument maturity date</t>
  </si>
  <si>
    <t>Aug. 30,
		2020</t>
  </si>
  <si>
    <t>Interest income debt</t>
  </si>
  <si>
    <t>Promissory Note principal and accrued interest</t>
  </si>
  <si>
    <t>Stock Purchase Agreement [Member] | Juvenescence Limited [Member] | Closing of Transaction [Member]</t>
  </si>
  <si>
    <t>Shareholder Agreement [Member]</t>
  </si>
  <si>
    <t>Shareholder agreement description</t>
  </si>
  <si>
    <t>Lineage and Juvenescence entered into a Shareholder Agreement, dated August 30, 2018, setting forth the governance, approval and voting rights of the parties with respect to their holdings of AgeX common stock, including rights of representation on AgeX's board of directors, approval rights, preemptive rights, rights of first refusal and co-sale and drag-along and tag-along rights for so long as either Lineage or Juvenescence continue to own at least 15% of the outstanding shares of AgeX common stock.</t>
  </si>
  <si>
    <t>Property and Equipment, Net (Details Narrative) - USD ($) $ in Thousands</t>
  </si>
  <si>
    <t>Financing leases related to property and equipment</t>
  </si>
  <si>
    <t>Depreciation and amortization expense</t>
  </si>
  <si>
    <t>Proceeds from sale of equipment</t>
  </si>
  <si>
    <t>Gain on sale of equipment</t>
  </si>
  <si>
    <t>Gain on sale of non-capitalized assets</t>
  </si>
  <si>
    <t>Property and Equipment, Net - Schedule of Property and Equipment, Net (Details) - USD ($) $ in Thousands</t>
  </si>
  <si>
    <t>Property, Plant and Equipment [Line Items]</t>
  </si>
  <si>
    <t>Accumulated depreciation and amortization</t>
  </si>
  <si>
    <t>Property, plant and equipment, net, and construction in progress</t>
  </si>
  <si>
    <t>Equipment, Furniture and Fixtures [Member]</t>
  </si>
  <si>
    <t>Property and equipment, gross</t>
  </si>
  <si>
    <t>Leasehold Improvements [Member]</t>
  </si>
  <si>
    <t>Right-of-Use Assets [Member]</t>
  </si>
  <si>
    <t>Lineage adopted ASC 842 on January 1, 2019. For additional information on this standard and right-of-use assets and liabilities see Notes 2 and 15.</t>
  </si>
  <si>
    <t>Goodwill and Intangible Assets, Net (Details Narrative) - USD ($) $ in Thousands</t>
  </si>
  <si>
    <t>Research and Development [Member]</t>
  </si>
  <si>
    <t>Goodwill and Intangible Assets, Net - Schedule of Goodwill and Intangible Assets, Net (Details) - USD ($) $ in Thousands</t>
  </si>
  <si>
    <t>Total intangible assets</t>
  </si>
  <si>
    <t>Accumulated amortization</t>
  </si>
  <si>
    <t>IPR&amp;D - OPC1 [Member]</t>
  </si>
  <si>
    <t>IPR&amp;D - VAC2 [Member]</t>
  </si>
  <si>
    <t>Patents [Member]</t>
  </si>
  <si>
    <t>Accounts Payable and Accrued Liabilities (Details Narrative) - USD ($) $ in Thousands</t>
  </si>
  <si>
    <t>Separation payments</t>
  </si>
  <si>
    <t>Accrued compensation</t>
  </si>
  <si>
    <t>Description of termination plan</t>
  </si>
  <si>
    <t>Termination dates for these individuals range from August 9, 2019 to September 30, 2019.</t>
  </si>
  <si>
    <t>Termination dates for these individuals ranged from May 31, 2019 to June 28, 2019.</t>
  </si>
  <si>
    <t>Asterias Biotherapeutics, Inc. [Member] | General and Administrative Expense [Member]</t>
  </si>
  <si>
    <t>Asterias Biotherapeutics, Inc. [Member] | Three Employees Member [Member]</t>
  </si>
  <si>
    <t>Accounts Payable and Accrued Liabilities - Schedule of Accounts Payable and Accrued Liabilities (Details) - USD ($) $ in Thousands</t>
  </si>
  <si>
    <t>Accounts payable</t>
  </si>
  <si>
    <t>Accrued liabilities</t>
  </si>
  <si>
    <t>Other current liabilities</t>
  </si>
  <si>
    <t>Total</t>
  </si>
  <si>
    <t>Fair Value Measurements (Details Narrative)</t>
  </si>
  <si>
    <t>Unrealized loss recognized on warrant</t>
  </si>
  <si>
    <t>Cell Cure Warrants [Member]</t>
  </si>
  <si>
    <t>Fair Value Measurements - Schedule of Fair Value of Assets and Liabilities Valued on Recurring Basis (Details) - USD ($) $ in Thousands</t>
  </si>
  <si>
    <t>Assets</t>
  </si>
  <si>
    <t>Liabilities</t>
  </si>
  <si>
    <t>Cash and Cash Equivalents [Member]</t>
  </si>
  <si>
    <t>Cash and Cash Equivalents [Member] | Fair Value, Inputs, Level 1 [Member]</t>
  </si>
  <si>
    <t>Cash and Cash Equivalents [Member] | Fair Value, Inputs, Level 2 [Member]</t>
  </si>
  <si>
    <t>Cash and Cash Equivalents [Member] | Fair Value, Inputs, Level 3 [Member]</t>
  </si>
  <si>
    <t>Marketable Securities [Member]</t>
  </si>
  <si>
    <t>Marketable Securities [Member] | Fair Value, Inputs, Level 1 [Member]</t>
  </si>
  <si>
    <t>Marketable Securities [Member] | Fair Value, Inputs, Level 2 [Member]</t>
  </si>
  <si>
    <t>Marketable Securities [Member] | Fair Value, Inputs, Level 3 [Member]</t>
  </si>
  <si>
    <t>Lineage Warrants [Member] | Fair Value, Inputs, Level 1 [Member]</t>
  </si>
  <si>
    <t>Lineage Warrants [Member] | Fair Value, Inputs, Level 2 [Member]</t>
  </si>
  <si>
    <t>Lineage Warrants [Member] | Fair Value, Inputs, Level 3 [Member]</t>
  </si>
  <si>
    <t>Cell Cure Warrants [Member] | Fair Value, Inputs, Level 1 [Member]</t>
  </si>
  <si>
    <t>Cell Cure Warrants [Member] | Fair Value, Inputs, Level 2 [Member]</t>
  </si>
  <si>
    <t>Cell Cure Warrants [Member] | Fair Value, Inputs, Level 3 [Member]</t>
  </si>
  <si>
    <t>Related Party Transactions (Details Narrative)</t>
  </si>
  <si>
    <t>1 Months Ended</t>
  </si>
  <si>
    <t>Jul. 31, 2019shares</t>
  </si>
  <si>
    <t>Apr. 30, 2019shares</t>
  </si>
  <si>
    <t>Mar. 31, 2020USD ($)ft²</t>
  </si>
  <si>
    <t>Mar. 31, 2019USD ($)</t>
  </si>
  <si>
    <t>Office Space in New York City [Member]</t>
  </si>
  <si>
    <t>Area of office space square feet | ft²</t>
  </si>
  <si>
    <t>Broadwood Partners, L.P [Member]</t>
  </si>
  <si>
    <t>Shares issued for settlement of warrants in connection with merger | shares</t>
  </si>
  <si>
    <t>Number of shares issued | shares</t>
  </si>
  <si>
    <t>Broadwood Partners, L.P [Member] | Neal Bradsher [Member]</t>
  </si>
  <si>
    <t>Legal expenses</t>
  </si>
  <si>
    <t>Markup rate on allocated costs</t>
  </si>
  <si>
    <t>5.00%</t>
  </si>
  <si>
    <t>Term of payment</t>
  </si>
  <si>
    <t>30 days</t>
  </si>
  <si>
    <t>Interest rate charged on unpaid and overdue invoices</t>
  </si>
  <si>
    <t>15.00%</t>
  </si>
  <si>
    <t>Usage fee</t>
  </si>
  <si>
    <t>Offset against general and administrative expenses</t>
  </si>
  <si>
    <t>Offset against research and development expenses</t>
  </si>
  <si>
    <t>Receivable from affiliates</t>
  </si>
  <si>
    <t>Shareholders' Equity (Details Narrative) - USD ($) $ / shares in Units, $ in Thousands</t>
  </si>
  <si>
    <t>Jul. 31, 2017</t>
  </si>
  <si>
    <t>Apr. 30, 2017</t>
  </si>
  <si>
    <t>Preferred shares, shares authorized</t>
  </si>
  <si>
    <t>Preferred shares, shares issued</t>
  </si>
  <si>
    <t>Preferred shares, shares outstanding</t>
  </si>
  <si>
    <t>Common stock, issued</t>
  </si>
  <si>
    <t>Common stock, outstanding</t>
  </si>
  <si>
    <t>Warrants issued to purchase ordinary shares</t>
  </si>
  <si>
    <t>Warrants exercisable term</t>
  </si>
  <si>
    <t>Warrants exercise price per share</t>
  </si>
  <si>
    <t>Cell Cure Warrants [Member] | Consultants [Member]</t>
  </si>
  <si>
    <t>Warrants expiring period, description</t>
  </si>
  <si>
    <t>Expire in October 2020 and January 2024</t>
  </si>
  <si>
    <t>Hadasit Bio-Holdings Ltd. [Member]</t>
  </si>
  <si>
    <t>Jul. 31,
		2022</t>
  </si>
  <si>
    <t>Maximum [Member] | Cell Cure Warrants [Member] | Consultants [Member]</t>
  </si>
  <si>
    <t>Minimum [Member] | Cell Cure Warrants [Member] | Consultants [Member]</t>
  </si>
  <si>
    <t>Cantor Fitzgerald &amp; Co [Member]</t>
  </si>
  <si>
    <t>Percentage of commission payable</t>
  </si>
  <si>
    <t>3.00%</t>
  </si>
  <si>
    <t>Cantor Fitzgerald &amp; Co [Member] | 2017 Sales Agreement [Member]</t>
  </si>
  <si>
    <t>Share value available for sale</t>
  </si>
  <si>
    <t>Cantor Fitzgerald &amp; Co [Member] | Maximum [Member] | 2017 Sales Agreement [Member]</t>
  </si>
  <si>
    <t>Aggregate offering price</t>
  </si>
  <si>
    <t>Shareholders' Equity - Schedule of Shareholders' Equity (Details) - USD ($) $ in Thousands</t>
  </si>
  <si>
    <t>Balance</t>
  </si>
  <si>
    <t>Shares issued in connection with the Asterias Merger</t>
  </si>
  <si>
    <t>Shares issued in connection with the Asterias Merger, Shares</t>
  </si>
  <si>
    <t>Shares retired in connection with the Asterias Merger</t>
  </si>
  <si>
    <t>Stock-based compensation for shares issued upon vesting of Asterias restricted stock units attributable to post combination services</t>
  </si>
  <si>
    <t>Adjustment upon adoption of leasing standard</t>
  </si>
  <si>
    <t>Shares issued upon vesting of restricted stock units, net of shares retired to pay employees' taxes</t>
  </si>
  <si>
    <t>Foreign currency translation loss</t>
  </si>
  <si>
    <t>NET INCOME/(LOSS)</t>
  </si>
  <si>
    <t>Balance, shares</t>
  </si>
  <si>
    <t>Preferred Stock [Member]</t>
  </si>
  <si>
    <t>Balance, sahres</t>
  </si>
  <si>
    <t>Shares retired in connection with the Asterias Merger. Shares</t>
  </si>
  <si>
    <t>Stock-based compensation for shares issued upon vesting of Asterias restricted stock units attributable to post combination services, Shares</t>
  </si>
  <si>
    <t>Shares issued upon vesting of restricted stock units, net of shares retired to pay employees' taxes, shares</t>
  </si>
  <si>
    <t>Accumulated Deficit [Member]</t>
  </si>
  <si>
    <t>Noncontrolling Interest/(Deficit) [Member]</t>
  </si>
  <si>
    <t>Accumulated Other Comprehensive Income/(Loss) [Member]</t>
  </si>
  <si>
    <t>Stock-Based Awards (Details Narrative) - shares</t>
  </si>
  <si>
    <t>2012 Equity Incentive Plan [Member] | Maximum [Member]</t>
  </si>
  <si>
    <t>Number of shares available for grant</t>
  </si>
  <si>
    <t>Options granted term</t>
  </si>
  <si>
    <t>10 years</t>
  </si>
  <si>
    <t>Asterias 2013 Equity Incentive Plan [Member]</t>
  </si>
  <si>
    <t>Number of restricted stock units</t>
  </si>
  <si>
    <t>Common shares issued</t>
  </si>
  <si>
    <t>Stock-Based Awards - Schedule of Share-based Compensation, Employee Stock Purchase Plan, Activity (Details)</t>
  </si>
  <si>
    <t>Mar. 31, 2020$ / sharesshares</t>
  </si>
  <si>
    <t>Stock Option Plan of 2012 [Member]</t>
  </si>
  <si>
    <t>Shares Available for Grant, Beginning balance</t>
  </si>
  <si>
    <t>Shares Available for Grant, Restricted stock units vested</t>
  </si>
  <si>
    <t>Shares Available for Grant, Options granted</t>
  </si>
  <si>
    <t>Shares Available for Grant, Options Exercised</t>
  </si>
  <si>
    <t>Shares Available for Grant, Options expired/forfeited/cancelled</t>
  </si>
  <si>
    <t>Shares Available for Grant, Ending balance</t>
  </si>
  <si>
    <t>Number of Options Outstanding, Beginning balance</t>
  </si>
  <si>
    <t>Number of Options Outstanding, Restricted stock units vested</t>
  </si>
  <si>
    <t>Number of Options Outstanding, Options granted</t>
  </si>
  <si>
    <t>Number of Options Outstanding, Options exercised</t>
  </si>
  <si>
    <t>Number of Options Outstanding, Options expired/forfeited/cancelled</t>
  </si>
  <si>
    <t>Number of Options Outstanding, Ending balance</t>
  </si>
  <si>
    <t>Number of Options Outstanding, Options exercisable</t>
  </si>
  <si>
    <t>Number of RSUs Outstanding, Beginning balance</t>
  </si>
  <si>
    <t>Number of RSUs Outstanding, Restricted stock units vested</t>
  </si>
  <si>
    <t>Number of RSUs Outstanding, Options granted</t>
  </si>
  <si>
    <t>Number of RSUs Outstanding, Options exercised</t>
  </si>
  <si>
    <t>Number of RSUs Outstanding, Options expired/forfeited/cancelled</t>
  </si>
  <si>
    <t>Number of RSUs Outstanding, Ending balance</t>
  </si>
  <si>
    <t>Weighted Average Exercise Price of Options Outstanding, beginning balance | $ / shares</t>
  </si>
  <si>
    <t>Weighted Average Exercise Price of Options, Restricted stock units vested | $ / shares</t>
  </si>
  <si>
    <t>Weighted Average Exercise Price of Options Outstanding, Options granted | $ / shares</t>
  </si>
  <si>
    <t>Weighted Average Exercise Price of Options, Options exercised | $ / shares</t>
  </si>
  <si>
    <t>Weighted Average Exercise Price of Options Outstanding, Options expired/forfeited/cancelled | $ / shares</t>
  </si>
  <si>
    <t>Weighted Average Exercise Price of Options Outstanding, end balance | $ / shares</t>
  </si>
  <si>
    <t>Weighted Average Exercise Price of Options Outstanding, Options exercisable | $ / shares</t>
  </si>
  <si>
    <t>Stock-Based Awards - Schedule of Weighted Average Assumptions to Calculate Fair Value of Stock Options (Details) - 2012 Plan [Member]</t>
  </si>
  <si>
    <t>Expected life (in years)</t>
  </si>
  <si>
    <t>6 years 2 months 30 days</t>
  </si>
  <si>
    <t>6 years 15 days</t>
  </si>
  <si>
    <t>Risk-free interest rates</t>
  </si>
  <si>
    <t>0.80%</t>
  </si>
  <si>
    <t>2.50%</t>
  </si>
  <si>
    <t>Volatility</t>
  </si>
  <si>
    <t>67.50%</t>
  </si>
  <si>
    <t>64.00%</t>
  </si>
  <si>
    <t>Dividend yield</t>
  </si>
  <si>
    <t>0.00%</t>
  </si>
  <si>
    <t>Stock-Based Awards - Schedule of Stock Based Compensation Expense (Details) - USD ($) $ in Thousands</t>
  </si>
  <si>
    <t>Share-based Payment Arrangement, Expensed and Capitalized, Amount [Line Items]</t>
  </si>
  <si>
    <t>Total stock-based compensation expense</t>
  </si>
  <si>
    <t>Income Taxes (Details Narrative) - USD ($) $ in Thousands</t>
  </si>
  <si>
    <t>Deferred tax assets, valuation allowance</t>
  </si>
  <si>
    <t>Supplemental Cash Flow Information - Schedule of Supplemental Cash Flow Information (Details) - Asterias Biotherapeutics, Inc. [Member] - USD ($) $ in Thousands</t>
  </si>
  <si>
    <t>Cash paid during period for interest</t>
  </si>
  <si>
    <t>Issuance of common shares for the Asterias Merger</t>
  </si>
  <si>
    <t>Assumption of liabilities in the Asterias Merger</t>
  </si>
  <si>
    <t>Assumptions of warrants in the Asterias Merger</t>
  </si>
  <si>
    <t>Commitments and Contingencies (Details Narrative)</t>
  </si>
  <si>
    <t>Jan. 31, 2020USD ($)</t>
  </si>
  <si>
    <t>Aug. 13, 2019USD ($)</t>
  </si>
  <si>
    <t>Jan. 28, 2019USD ($)</t>
  </si>
  <si>
    <t>Jan. 28, 2019ILS (₪)</t>
  </si>
  <si>
    <t>Jan. 05, 2019USD ($)</t>
  </si>
  <si>
    <t>Apr. 02, 2018USD ($)</t>
  </si>
  <si>
    <t>Apr. 02, 2018ILS (₪)</t>
  </si>
  <si>
    <t>Jan. 28, 2018ft²m²</t>
  </si>
  <si>
    <t>Aug. 31, 2019USD ($)</t>
  </si>
  <si>
    <t>May 31, 2019ft²</t>
  </si>
  <si>
    <t>Jan. 31, 2019USD ($)</t>
  </si>
  <si>
    <t>Dec. 31, 2015ft²Subsidiary</t>
  </si>
  <si>
    <t>Mar. 31, 2020USD ($)ft²m²</t>
  </si>
  <si>
    <t>Dec. 31, 2019USD ($)</t>
  </si>
  <si>
    <t>Mar. 31, 2020ILS (₪)ft²m²</t>
  </si>
  <si>
    <t>Feb. 01, 2020USD ($)</t>
  </si>
  <si>
    <t>Aug. 01, 2019USD ($)ft²</t>
  </si>
  <si>
    <t>Jan. 24, 2019USD ($)</t>
  </si>
  <si>
    <t>Dec. 31, 2018USD ($)</t>
  </si>
  <si>
    <t>Operating Leased Assets [Line Items]</t>
  </si>
  <si>
    <t>Access fees</t>
  </si>
  <si>
    <t>Amortized upfront payment fee</t>
  </si>
  <si>
    <t>Loss contingency, agreed-in-principle fee claim</t>
  </si>
  <si>
    <t>Royalty percentage</t>
  </si>
  <si>
    <t>21.50%</t>
  </si>
  <si>
    <t>Milestone aggregate amount</t>
  </si>
  <si>
    <t>License fees and related expenses</t>
  </si>
  <si>
    <t>Minimum [Member] | Maintenance fees [Member]</t>
  </si>
  <si>
    <t>Minimum annual maintenance fees</t>
  </si>
  <si>
    <t>Research and Option Agreement [Member] | Orbit Biomedical Limited [Member]</t>
  </si>
  <si>
    <t>Access fees payable</t>
  </si>
  <si>
    <t>Collaborative research activities description</t>
  </si>
  <si>
    <t>The access fees payable by Lineage to Orbit for its technology and the injection device are $2.5 million in the aggregate, of which $1.25 million was paid in January 2019 upon execution of the Orbit Agreement and the remaining $1.25 million payment which was due on the earlier of (i) six months from the Orbit Agreement date or, (ii) upon completion of certain collaborative research activities using the Orbit technology for the OpRegen Phase 1/2a clinical trial, as specified in the Orbit Agreement. In addition to the access fees, Lineage reimburses Orbit for costs of consumables, training services, travel costs and other out of pocket expenses incurred by Orbit for performing services under the Orbit Agreement. Lineage has exclusive rights to the Orbit technology and its injection device for the treatment of dry AMD during the term of the Orbit Agreement and may extend the term for an additional three months by paying Orbit a cash fee of $500,000.</t>
  </si>
  <si>
    <t>Cash fee</t>
  </si>
  <si>
    <t>Second Amendment [Member] | Gyroscope Therapeutics Limited [Member]</t>
  </si>
  <si>
    <t>Extension fees</t>
  </si>
  <si>
    <t>Upon Signing [Member] | Second Amendment [Member] | Gyroscope Therapeutics Limited [Member]</t>
  </si>
  <si>
    <t>Latter of October 30, 2020 [Member] | Second Amendment [Member] | Gyroscope Therapeutics Limited [Member]</t>
  </si>
  <si>
    <t>Cell Cure [Member]</t>
  </si>
  <si>
    <t>Rentable area | ft²</t>
  </si>
  <si>
    <t>Lease, renewal term</t>
  </si>
  <si>
    <t>Lease area | m²</t>
  </si>
  <si>
    <t>Base rent and construction allowance per month</t>
  </si>
  <si>
    <t>Cell Cure [Member] | NIS [Member]</t>
  </si>
  <si>
    <t>Base rent and construction allowance per month | ₪</t>
  </si>
  <si>
    <t>Base rent</t>
  </si>
  <si>
    <t>Future Years [Member]</t>
  </si>
  <si>
    <t>Carlsbad Lease [Member]</t>
  </si>
  <si>
    <t>Lease commencement date</t>
  </si>
  <si>
    <t>Aug. 1,
		2019</t>
  </si>
  <si>
    <t>Lease expiration date</t>
  </si>
  <si>
    <t>Oct. 31,
		2022</t>
  </si>
  <si>
    <t>Lease term</t>
  </si>
  <si>
    <t>7 years</t>
  </si>
  <si>
    <t>Alameda Lease [Member]</t>
  </si>
  <si>
    <t>Feb. 1,
		2016</t>
  </si>
  <si>
    <t>Jan. 31,
		2023</t>
  </si>
  <si>
    <t>Base rent increase rate</t>
  </si>
  <si>
    <t>Security deposit</t>
  </si>
  <si>
    <t>Number of buildings for lease | Subsidiary</t>
  </si>
  <si>
    <t>Security deposit reduction in value</t>
  </si>
  <si>
    <t>Alameda Lease [Member] | First Twenty-Four Months [Member]</t>
  </si>
  <si>
    <t>Office and Laboratory Space, Jerusalem, Israel [Member]</t>
  </si>
  <si>
    <t>Construction allowances of leasehold improvements</t>
  </si>
  <si>
    <t>Office and Laboratory Space, Jerusalem, Israel [Member] | NIS [Member]</t>
  </si>
  <si>
    <t>Base rent | ₪</t>
  </si>
  <si>
    <t>Construction allowances of leasehold improvements | ₪</t>
  </si>
  <si>
    <t>Office and Laboratory Space, Jerusalem, Israel [Member] | December 31, 2018 Exchange Rate [Member]</t>
  </si>
  <si>
    <t>Office and Laboratory Space, Jerusalem, Israel [Member] | Cell Cure [Member]</t>
  </si>
  <si>
    <t>Dec. 31,
		2025</t>
  </si>
  <si>
    <t>Dec. 31,
		2020</t>
  </si>
  <si>
    <t>Number of years lease can be extended</t>
  </si>
  <si>
    <t>Lease option to extend, description</t>
  </si>
  <si>
    <t>Lease that expires on December 31, 2025, with two options to extend the lease for 5 years each (the "January 2018 Lease").</t>
  </si>
  <si>
    <t>January 2018 Lease [Member]</t>
  </si>
  <si>
    <t>Deposit</t>
  </si>
  <si>
    <t>Commitments and Contingencies - Schedule of Supplemental Cash Flow Information Related to Leases (Details) - USD ($) $ in Thousands</t>
  </si>
  <si>
    <t>Cash paid for amounts included in the measurement of lease liabilities: Operating cash flows from operating leases</t>
  </si>
  <si>
    <t>Cash paid for amounts included in the measurement of lease liabilities: Operating cash flows from financing leases</t>
  </si>
  <si>
    <t>Cash paid for amounts included in the measurement of lease liabilities: Financing cash flows from financing leases</t>
  </si>
  <si>
    <t>Right of use assets obtained in exchange for lease obligations: Operating leases</t>
  </si>
  <si>
    <t>Right of use assets obtained in exchange for lease obligations: Financing leases</t>
  </si>
  <si>
    <t>Commitments and Contingencies - Schedule of Supplemental Balance Sheet Information Related to Leases (Details) - USD ($) $ in Thousands</t>
  </si>
  <si>
    <t>Right-of-use lease liabilities, noncurrent</t>
  </si>
  <si>
    <t>Accumulated depreciation</t>
  </si>
  <si>
    <t>Property and equipment, net</t>
  </si>
  <si>
    <t>Current liabilities</t>
  </si>
  <si>
    <t>Long-term liabilities</t>
  </si>
  <si>
    <t>Total finance lease liabilities</t>
  </si>
  <si>
    <t>Weighted average remaining lease term Operating leases</t>
  </si>
  <si>
    <t>3 years 10 months 25 days</t>
  </si>
  <si>
    <t>4 years 1 month 6 days</t>
  </si>
  <si>
    <t>Weighted average remaining lease term Finance leases</t>
  </si>
  <si>
    <t>3 years 1 month 6 days</t>
  </si>
  <si>
    <t>3 years 4 months 24 days</t>
  </si>
  <si>
    <t>Weighted average discount rate Operating leases</t>
  </si>
  <si>
    <t>9.10%</t>
  </si>
  <si>
    <t>Weighted average discount rate Finance leases</t>
  </si>
  <si>
    <t>10.30%</t>
  </si>
  <si>
    <t>10.00%</t>
  </si>
  <si>
    <t>Operating Lease Liability [Member]</t>
  </si>
  <si>
    <t>Right-of-use assets, net</t>
  </si>
  <si>
    <t>Right-of-use lease liabilities, current</t>
  </si>
  <si>
    <t>Total operating lease liabilities</t>
  </si>
  <si>
    <t>Commitments and Contingencies - Schedule of Future Minimum Lease Commitments (Details) - USD ($) $ in Thousands</t>
  </si>
  <si>
    <t>2021</t>
  </si>
  <si>
    <t>2022</t>
  </si>
  <si>
    <t>2023</t>
  </si>
  <si>
    <t>2024</t>
  </si>
  <si>
    <t>Thereafter</t>
  </si>
  <si>
    <t>Total lease payments</t>
  </si>
  <si>
    <t>Less imputed interest</t>
  </si>
  <si>
    <t>Finance Lease Liability [Member]</t>
  </si>
  <si>
    <t>Subsequent Events (Details Narrative) - Subsequent Event [Member] £ in Thousands, $ in Thousands</t>
  </si>
  <si>
    <t>May 06, 2020USD ($)</t>
  </si>
  <si>
    <t>May 06, 2020GBP (£)</t>
  </si>
  <si>
    <t>May 02, 2020USD ($)</t>
  </si>
  <si>
    <t>Apr. 23, 2020USD ($)shares</t>
  </si>
  <si>
    <t>Apr. 30, 2021USD ($)</t>
  </si>
  <si>
    <t>Jan. 31, 2021USD ($)</t>
  </si>
  <si>
    <t>Sep. 30, 2020USD ($)</t>
  </si>
  <si>
    <t>Apr. 30, 2020USD ($)m²</t>
  </si>
  <si>
    <t>License Agreement [Member] | GBP [Member]</t>
  </si>
  <si>
    <t>Agreed signature fee amount</t>
  </si>
  <si>
    <t>Clinical regulatory milestone</t>
  </si>
  <si>
    <t>Sales related milestones</t>
  </si>
  <si>
    <t>Sale of stock, number of shares sold | shares</t>
  </si>
  <si>
    <t>Sale of stock, consideration received</t>
  </si>
  <si>
    <t>6.30%</t>
  </si>
  <si>
    <t>Axos Bank [Member] | Paycheck Protection Program [Member]</t>
  </si>
  <si>
    <t>Loan received</t>
  </si>
  <si>
    <t>Industrial Microbes, Inc [Member] | Alameda Sublease [Member]</t>
  </si>
  <si>
    <t>Apr. 24,
		2020</t>
  </si>
  <si>
    <t>Cantor Fitzgerald &amp; Co [Member] | 2020 Sales Agreement [Member]</t>
  </si>
  <si>
    <t>Commission fee, percenatag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_);(#,##0.000)" numFmtId="167"/>
    <numFmt formatCode="_(&quot;$ &quot;#,##0.0000_);_(&quot;$ &quot;(#,##0.0000)" numFmtId="168"/>
    <numFmt formatCode="_(&quot;₪ &quot;#,##0_);_(&quot;₪ &quot;(#,##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4982124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9832</v>
      </c>
      <c r="D3" s="6" t="n">
        <v>9497</v>
      </c>
    </row>
    <row r="4" spans="1:4">
      <c r="A4" s="4" t="s">
        <v>35</v>
      </c>
      <c r="C4" s="5" t="n">
        <v>15933</v>
      </c>
      <c r="D4" s="5" t="n">
        <v>21219</v>
      </c>
    </row>
    <row r="5" spans="1:4">
      <c r="A5" s="4" t="s">
        <v>36</v>
      </c>
      <c r="C5" s="5" t="n">
        <v>23994</v>
      </c>
      <c r="D5" s="5" t="n">
        <v>23616</v>
      </c>
    </row>
    <row r="6" spans="1:4">
      <c r="A6" s="4" t="s">
        <v>37</v>
      </c>
      <c r="C6" s="5" t="n">
        <v>253</v>
      </c>
      <c r="D6" s="5" t="n">
        <v>317</v>
      </c>
    </row>
    <row r="7" spans="1:4">
      <c r="A7" s="4" t="s">
        <v>38</v>
      </c>
      <c r="C7" s="5" t="n">
        <v>47</v>
      </c>
      <c r="D7" s="5" t="n">
        <v>7</v>
      </c>
    </row>
    <row r="8" spans="1:4">
      <c r="A8" s="4" t="s">
        <v>39</v>
      </c>
      <c r="C8" s="5" t="n">
        <v>2225</v>
      </c>
      <c r="D8" s="5" t="n">
        <v>2863</v>
      </c>
    </row>
    <row r="9" spans="1:4">
      <c r="A9" s="4" t="s">
        <v>40</v>
      </c>
      <c r="C9" s="5" t="n">
        <v>52284</v>
      </c>
      <c r="D9" s="5" t="n">
        <v>57519</v>
      </c>
    </row>
    <row r="10" spans="1:4">
      <c r="A10" s="3" t="s">
        <v>41</v>
      </c>
    </row>
    <row r="11" spans="1:4">
      <c r="A11" s="4" t="s">
        <v>42</v>
      </c>
      <c r="C11" s="5" t="n">
        <v>7539</v>
      </c>
      <c r="D11" s="5" t="n">
        <v>8175</v>
      </c>
    </row>
    <row r="12" spans="1:4">
      <c r="A12" s="4" t="s">
        <v>43</v>
      </c>
      <c r="C12" s="5" t="n">
        <v>637</v>
      </c>
      <c r="D12" s="5" t="n">
        <v>864</v>
      </c>
    </row>
    <row r="13" spans="1:4">
      <c r="A13" s="4" t="s">
        <v>44</v>
      </c>
      <c r="B13" s="4" t="s">
        <v>45</v>
      </c>
      <c r="C13" s="5" t="n">
        <v>10672</v>
      </c>
      <c r="D13" s="5" t="n">
        <v>10672</v>
      </c>
    </row>
    <row r="14" spans="1:4">
      <c r="A14" s="4" t="s">
        <v>46</v>
      </c>
      <c r="C14" s="5" t="n">
        <v>47750</v>
      </c>
      <c r="D14" s="5" t="n">
        <v>48248</v>
      </c>
    </row>
    <row r="15" spans="1:4">
      <c r="A15" s="4" t="s">
        <v>47</v>
      </c>
      <c r="C15" s="5" t="n">
        <v>118882</v>
      </c>
      <c r="D15" s="5" t="n">
        <v>125478</v>
      </c>
    </row>
    <row r="16" spans="1:4">
      <c r="A16" s="3" t="s">
        <v>48</v>
      </c>
    </row>
    <row r="17" spans="1:4">
      <c r="A17" s="4" t="s">
        <v>49</v>
      </c>
      <c r="C17" s="5" t="n">
        <v>5321</v>
      </c>
      <c r="D17" s="5" t="n">
        <v>5226</v>
      </c>
    </row>
    <row r="18" spans="1:4">
      <c r="A18" s="4" t="s">
        <v>50</v>
      </c>
      <c r="C18" s="5" t="n">
        <v>1240</v>
      </c>
      <c r="D18" s="5" t="n">
        <v>1223</v>
      </c>
    </row>
    <row r="19" spans="1:4">
      <c r="A19" s="4" t="s">
        <v>51</v>
      </c>
      <c r="C19" s="5" t="n">
        <v>200</v>
      </c>
      <c r="D19" s="4" t="s">
        <v>52</v>
      </c>
    </row>
    <row r="20" spans="1:4">
      <c r="A20" s="4" t="s">
        <v>53</v>
      </c>
      <c r="C20" s="5" t="n">
        <v>208</v>
      </c>
      <c r="D20" s="5" t="n">
        <v>45</v>
      </c>
    </row>
    <row r="21" spans="1:4">
      <c r="A21" s="4" t="s">
        <v>54</v>
      </c>
      <c r="C21" s="5" t="n">
        <v>6969</v>
      </c>
      <c r="D21" s="5" t="n">
        <v>6494</v>
      </c>
    </row>
    <row r="22" spans="1:4">
      <c r="A22" s="3" t="s">
        <v>55</v>
      </c>
    </row>
    <row r="23" spans="1:4">
      <c r="A23" s="4" t="s">
        <v>56</v>
      </c>
      <c r="C23" s="5" t="n">
        <v>3315</v>
      </c>
      <c r="D23" s="5" t="n">
        <v>3315</v>
      </c>
    </row>
    <row r="24" spans="1:4">
      <c r="A24" s="4" t="s">
        <v>51</v>
      </c>
      <c r="C24" s="4" t="s">
        <v>52</v>
      </c>
      <c r="D24" s="5" t="n">
        <v>200</v>
      </c>
    </row>
    <row r="25" spans="1:4">
      <c r="A25" s="4" t="s">
        <v>57</v>
      </c>
      <c r="C25" s="5" t="n">
        <v>3527</v>
      </c>
      <c r="D25" s="5" t="n">
        <v>3868</v>
      </c>
    </row>
    <row r="26" spans="1:4">
      <c r="A26" s="4" t="s">
        <v>58</v>
      </c>
      <c r="C26" s="5" t="n">
        <v>66</v>
      </c>
      <c r="D26" s="5" t="n">
        <v>77</v>
      </c>
    </row>
    <row r="27" spans="1:4">
      <c r="A27" s="4" t="s">
        <v>59</v>
      </c>
      <c r="C27" s="5" t="n">
        <v>247</v>
      </c>
      <c r="D27" s="5" t="n">
        <v>277</v>
      </c>
    </row>
    <row r="28" spans="1:4">
      <c r="A28" s="4" t="s">
        <v>60</v>
      </c>
      <c r="C28" s="5" t="n">
        <v>14124</v>
      </c>
      <c r="D28" s="5" t="n">
        <v>14231</v>
      </c>
    </row>
    <row r="29" spans="1:4">
      <c r="A29" s="4" t="s">
        <v>61</v>
      </c>
      <c r="C29" s="4" t="s">
        <v>52</v>
      </c>
      <c r="D29" s="4" t="s">
        <v>52</v>
      </c>
    </row>
    <row r="30" spans="1:4">
      <c r="A30" s="3" t="s">
        <v>62</v>
      </c>
    </row>
    <row r="31" spans="1:4">
      <c r="A31" s="4" t="s">
        <v>63</v>
      </c>
      <c r="C31" s="4" t="s">
        <v>52</v>
      </c>
      <c r="D31" s="4" t="s">
        <v>52</v>
      </c>
    </row>
    <row r="32" spans="1:4">
      <c r="A32" s="4" t="s">
        <v>64</v>
      </c>
      <c r="C32" s="5" t="n">
        <v>387686</v>
      </c>
      <c r="D32" s="5" t="n">
        <v>387062</v>
      </c>
    </row>
    <row r="33" spans="1:4">
      <c r="A33" s="4" t="s">
        <v>65</v>
      </c>
      <c r="C33" s="5" t="n">
        <v>634</v>
      </c>
      <c r="D33" s="5" t="n">
        <v>-681</v>
      </c>
    </row>
    <row r="34" spans="1:4">
      <c r="A34" s="4" t="s">
        <v>66</v>
      </c>
      <c r="C34" s="5" t="n">
        <v>-281821</v>
      </c>
      <c r="D34" s="5" t="n">
        <v>-273422</v>
      </c>
    </row>
    <row r="35" spans="1:4">
      <c r="A35" s="4" t="s">
        <v>67</v>
      </c>
      <c r="C35" s="5" t="n">
        <v>106499</v>
      </c>
      <c r="D35" s="5" t="n">
        <v>112959</v>
      </c>
    </row>
    <row r="36" spans="1:4">
      <c r="A36" s="4" t="s">
        <v>68</v>
      </c>
      <c r="C36" s="5" t="n">
        <v>-1741</v>
      </c>
      <c r="D36" s="5" t="n">
        <v>-1712</v>
      </c>
    </row>
    <row r="37" spans="1:4">
      <c r="A37" s="4" t="s">
        <v>69</v>
      </c>
      <c r="C37" s="5" t="n">
        <v>104758</v>
      </c>
      <c r="D37" s="5" t="n">
        <v>111247</v>
      </c>
    </row>
    <row r="38" spans="1:4">
      <c r="A38" s="4" t="s">
        <v>70</v>
      </c>
      <c r="C38" s="6" t="n">
        <v>118882</v>
      </c>
      <c r="D38" s="6" t="n">
        <v>125478</v>
      </c>
    </row>
    <row r="39" spans="1:4"/>
    <row r="40" spans="1:4">
      <c r="A40" s="4" t="s">
        <v>45</v>
      </c>
      <c r="B40" s="4" t="s">
        <v>71</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2</v>
      </c>
    </row>
    <row r="2" spans="1:3">
      <c r="A2" s="3" t="s">
        <v>73</v>
      </c>
    </row>
    <row r="3" spans="1:3">
      <c r="A3" s="4" t="s">
        <v>74</v>
      </c>
      <c r="B3" s="4" t="s">
        <v>52</v>
      </c>
      <c r="C3" s="4" t="s">
        <v>52</v>
      </c>
    </row>
    <row r="4" spans="1:3">
      <c r="A4" s="4" t="s">
        <v>75</v>
      </c>
      <c r="B4" s="5" t="n">
        <v>2000000</v>
      </c>
      <c r="C4" s="5" t="n">
        <v>2000000</v>
      </c>
    </row>
    <row r="5" spans="1:3">
      <c r="A5" s="4" t="s">
        <v>76</v>
      </c>
      <c r="B5" s="4" t="s">
        <v>52</v>
      </c>
      <c r="C5" s="4" t="s">
        <v>52</v>
      </c>
    </row>
    <row r="6" spans="1:3">
      <c r="A6" s="4" t="s">
        <v>77</v>
      </c>
      <c r="B6" s="4" t="s">
        <v>52</v>
      </c>
      <c r="C6" s="4" t="s">
        <v>52</v>
      </c>
    </row>
    <row r="7" spans="1:3">
      <c r="A7" s="4" t="s">
        <v>78</v>
      </c>
      <c r="B7" s="4" t="s">
        <v>52</v>
      </c>
      <c r="C7" s="4" t="s">
        <v>52</v>
      </c>
    </row>
    <row r="8" spans="1:3">
      <c r="A8" s="4" t="s">
        <v>79</v>
      </c>
      <c r="B8" s="5" t="n">
        <v>250000000</v>
      </c>
      <c r="C8" s="5" t="n">
        <v>250000000</v>
      </c>
    </row>
    <row r="9" spans="1:3">
      <c r="A9" s="4" t="s">
        <v>80</v>
      </c>
      <c r="B9" s="5" t="n">
        <v>149818000</v>
      </c>
      <c r="C9" s="5" t="n">
        <v>149804000</v>
      </c>
    </row>
    <row r="10" spans="1:3">
      <c r="A10" s="4" t="s">
        <v>81</v>
      </c>
      <c r="B10" s="5" t="n">
        <v>149818000</v>
      </c>
      <c r="C10" s="5" t="n">
        <v>1498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row>
    <row r="7" spans="1:2">
      <c r="A7" s="3" t="s">
        <v>259</v>
      </c>
    </row>
    <row r="8" spans="1:2">
      <c r="A8" s="4" t="s">
        <v>265</v>
      </c>
      <c r="B8" s="4" t="s">
        <v>266</v>
      </c>
    </row>
    <row r="9" spans="1:2">
      <c r="A9" s="4" t="s">
        <v>267</v>
      </c>
    </row>
    <row r="10" spans="1:2">
      <c r="A10" s="3" t="s">
        <v>259</v>
      </c>
    </row>
    <row r="11" spans="1:2">
      <c r="A11" s="4" t="s">
        <v>265</v>
      </c>
      <c r="B11"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14"/>
    <col customWidth="1" max="5" min="5" width="20"/>
  </cols>
  <sheetData>
    <row r="1" spans="1:5">
      <c r="A1" s="1" t="s">
        <v>279</v>
      </c>
      <c r="B1" s="2" t="s">
        <v>280</v>
      </c>
      <c r="C1" s="2" t="s">
        <v>281</v>
      </c>
      <c r="D1" s="2" t="s">
        <v>282</v>
      </c>
      <c r="E1" s="2" t="s">
        <v>283</v>
      </c>
    </row>
    <row r="2" spans="1:5">
      <c r="A2" s="4" t="s">
        <v>284</v>
      </c>
      <c r="C2" s="5" t="n">
        <v>3</v>
      </c>
    </row>
    <row r="3" spans="1:5">
      <c r="A3" s="4" t="s">
        <v>285</v>
      </c>
    </row>
    <row r="4" spans="1:5">
      <c r="A4" s="4" t="s">
        <v>286</v>
      </c>
      <c r="E4" s="5" t="n">
        <v>1700000</v>
      </c>
    </row>
    <row r="5" spans="1:5">
      <c r="A5" s="4" t="s">
        <v>287</v>
      </c>
    </row>
    <row r="6" spans="1:5">
      <c r="A6" s="4" t="s">
        <v>288</v>
      </c>
      <c r="C6" s="4" t="s">
        <v>289</v>
      </c>
    </row>
    <row r="7" spans="1:5">
      <c r="A7" s="4" t="s">
        <v>286</v>
      </c>
      <c r="C7" s="5" t="n">
        <v>6000000</v>
      </c>
    </row>
    <row r="8" spans="1:5">
      <c r="A8" s="4" t="s">
        <v>290</v>
      </c>
    </row>
    <row r="9" spans="1:5">
      <c r="A9" s="4" t="s">
        <v>291</v>
      </c>
      <c r="B9" s="5" t="n">
        <v>24695898</v>
      </c>
    </row>
    <row r="10" spans="1:5">
      <c r="A10" s="4" t="s">
        <v>292</v>
      </c>
      <c r="B10" s="6" t="n">
        <v>32400</v>
      </c>
    </row>
    <row r="11" spans="1:5">
      <c r="A11" s="4" t="s">
        <v>293</v>
      </c>
    </row>
    <row r="12" spans="1:5">
      <c r="A12" s="4" t="s">
        <v>291</v>
      </c>
      <c r="B12" s="9" t="n">
        <v>0.71</v>
      </c>
    </row>
    <row r="13" spans="1:5">
      <c r="A13" s="4" t="s">
        <v>294</v>
      </c>
    </row>
    <row r="14" spans="1:5">
      <c r="A14" s="4" t="s">
        <v>291</v>
      </c>
      <c r="B14" s="5" t="n">
        <v>58085</v>
      </c>
    </row>
    <row r="15" spans="1:5">
      <c r="A15" s="4" t="s">
        <v>295</v>
      </c>
    </row>
    <row r="16" spans="1:5">
      <c r="A16" s="4" t="s">
        <v>288</v>
      </c>
      <c r="D16" s="4" t="s">
        <v>2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97</v>
      </c>
      <c r="B1" s="2" t="s">
        <v>298</v>
      </c>
      <c r="C1" s="2" t="s">
        <v>299</v>
      </c>
      <c r="D1" s="2" t="s">
        <v>300</v>
      </c>
      <c r="E1" s="2" t="s">
        <v>2</v>
      </c>
      <c r="F1" s="2" t="s">
        <v>32</v>
      </c>
      <c r="G1" s="2" t="s">
        <v>301</v>
      </c>
      <c r="H1" s="2" t="s">
        <v>302</v>
      </c>
    </row>
    <row r="2" spans="1:8">
      <c r="A2" s="4" t="s">
        <v>66</v>
      </c>
      <c r="E2" s="6" t="n">
        <v>-281821</v>
      </c>
      <c r="F2" s="6" t="n">
        <v>-273422</v>
      </c>
    </row>
    <row r="3" spans="1:8">
      <c r="A3" s="4" t="s">
        <v>303</v>
      </c>
      <c r="E3" s="5" t="n">
        <v>45300</v>
      </c>
    </row>
    <row r="4" spans="1:8">
      <c r="A4" s="4" t="s">
        <v>304</v>
      </c>
      <c r="E4" s="5" t="n">
        <v>104758</v>
      </c>
      <c r="F4" s="5" t="n">
        <v>111247</v>
      </c>
    </row>
    <row r="5" spans="1:8">
      <c r="A5" s="4" t="s">
        <v>305</v>
      </c>
      <c r="E5" s="5" t="n">
        <v>25800</v>
      </c>
    </row>
    <row r="6" spans="1:8">
      <c r="A6" s="4" t="s">
        <v>306</v>
      </c>
      <c r="E6" s="6" t="n">
        <v>208</v>
      </c>
      <c r="F6" s="6" t="n">
        <v>45</v>
      </c>
    </row>
    <row r="7" spans="1:8">
      <c r="A7" s="4" t="s">
        <v>307</v>
      </c>
      <c r="E7" s="4" t="s">
        <v>308</v>
      </c>
    </row>
    <row r="8" spans="1:8">
      <c r="A8" s="4" t="s">
        <v>309</v>
      </c>
    </row>
    <row r="9" spans="1:8">
      <c r="A9" s="4" t="s">
        <v>310</v>
      </c>
      <c r="H9" s="6" t="n">
        <v>1900</v>
      </c>
    </row>
    <row r="10" spans="1:8">
      <c r="A10" s="4" t="s">
        <v>311</v>
      </c>
      <c r="H10" s="5" t="n">
        <v>2000</v>
      </c>
    </row>
    <row r="11" spans="1:8">
      <c r="A11" s="4" t="s">
        <v>312</v>
      </c>
    </row>
    <row r="12" spans="1:8">
      <c r="A12" s="4" t="s">
        <v>313</v>
      </c>
      <c r="H12" s="6" t="n">
        <v>100</v>
      </c>
    </row>
    <row r="13" spans="1:8">
      <c r="A13" s="4" t="s">
        <v>112</v>
      </c>
    </row>
    <row r="14" spans="1:8">
      <c r="A14" s="4" t="s">
        <v>288</v>
      </c>
      <c r="B14" s="4" t="s">
        <v>314</v>
      </c>
      <c r="C14" s="4" t="s">
        <v>315</v>
      </c>
      <c r="G14" s="4" t="s">
        <v>316</v>
      </c>
    </row>
    <row r="15" spans="1:8">
      <c r="A15" s="4" t="s">
        <v>317</v>
      </c>
      <c r="B15" s="5" t="n">
        <v>2383090</v>
      </c>
      <c r="C15" s="5" t="n">
        <v>4000000</v>
      </c>
      <c r="D15" s="5" t="n">
        <v>2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8</v>
      </c>
      <c r="B1" s="2" t="s">
        <v>1</v>
      </c>
    </row>
    <row r="2" spans="1:3">
      <c r="B2" s="2" t="s">
        <v>2</v>
      </c>
    </row>
    <row r="3" spans="1:3">
      <c r="A3" s="4" t="s">
        <v>319</v>
      </c>
    </row>
    <row r="4" spans="1:3">
      <c r="A4" s="3" t="s">
        <v>320</v>
      </c>
    </row>
    <row r="5" spans="1:3">
      <c r="A5" s="4" t="s">
        <v>321</v>
      </c>
      <c r="B5" s="4" t="s">
        <v>322</v>
      </c>
    </row>
    <row r="6" spans="1:3">
      <c r="A6" s="4" t="s">
        <v>323</v>
      </c>
      <c r="B6" s="4" t="s">
        <v>324</v>
      </c>
    </row>
    <row r="7" spans="1:3">
      <c r="A7" s="4" t="s">
        <v>325</v>
      </c>
    </row>
    <row r="8" spans="1:3">
      <c r="A8" s="3" t="s">
        <v>320</v>
      </c>
    </row>
    <row r="9" spans="1:3">
      <c r="A9" s="4" t="s">
        <v>321</v>
      </c>
      <c r="B9" s="4" t="s">
        <v>326</v>
      </c>
      <c r="C9" s="4" t="s">
        <v>45</v>
      </c>
    </row>
    <row r="10" spans="1:3">
      <c r="A10" s="4" t="s">
        <v>323</v>
      </c>
      <c r="B10" s="4" t="s">
        <v>327</v>
      </c>
    </row>
    <row r="11" spans="1:3">
      <c r="A11" s="4" t="s">
        <v>328</v>
      </c>
    </row>
    <row r="12" spans="1:3">
      <c r="A12" s="3" t="s">
        <v>320</v>
      </c>
    </row>
    <row r="13" spans="1:3">
      <c r="A13" s="4" t="s">
        <v>321</v>
      </c>
      <c r="B13" s="4" t="s">
        <v>322</v>
      </c>
    </row>
    <row r="14" spans="1:3">
      <c r="A14" s="4" t="s">
        <v>323</v>
      </c>
      <c r="B14" s="4" t="s">
        <v>329</v>
      </c>
    </row>
    <row r="15" spans="1:3">
      <c r="A15" s="4" t="s">
        <v>330</v>
      </c>
    </row>
    <row r="16" spans="1:3">
      <c r="A16" s="3" t="s">
        <v>320</v>
      </c>
    </row>
    <row r="17" spans="1:3">
      <c r="A17" s="4" t="s">
        <v>321</v>
      </c>
      <c r="B17" s="4" t="s">
        <v>331</v>
      </c>
    </row>
    <row r="18" spans="1:3">
      <c r="A18" s="4" t="s">
        <v>323</v>
      </c>
      <c r="B18" s="4" t="s">
        <v>332</v>
      </c>
    </row>
    <row r="19" spans="1:3"/>
    <row r="20" spans="1:3">
      <c r="A20" s="4" t="s">
        <v>45</v>
      </c>
      <c r="B20" s="4" t="s">
        <v>333</v>
      </c>
    </row>
  </sheetData>
  <mergeCells count="5">
    <mergeCell ref="A1:A2"/>
    <mergeCell ref="B1:C1"/>
    <mergeCell ref="B2:C2"/>
    <mergeCell ref="A19:C19"/>
    <mergeCell ref="B20:C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4</v>
      </c>
      <c r="C1" s="2" t="s">
        <v>1</v>
      </c>
    </row>
    <row r="2" spans="1:4">
      <c r="C2" s="2" t="s">
        <v>2</v>
      </c>
      <c r="D2" s="2" t="s">
        <v>83</v>
      </c>
    </row>
    <row r="3" spans="1:4">
      <c r="A3" s="4" t="s">
        <v>335</v>
      </c>
    </row>
    <row r="4" spans="1:4">
      <c r="A4" s="4" t="s">
        <v>336</v>
      </c>
      <c r="C4" s="5" t="n">
        <v>14416000</v>
      </c>
      <c r="D4" s="5" t="n">
        <v>14628000</v>
      </c>
    </row>
    <row r="5" spans="1:4">
      <c r="A5" s="4" t="s">
        <v>337</v>
      </c>
    </row>
    <row r="6" spans="1:4">
      <c r="A6" s="4" t="s">
        <v>336</v>
      </c>
      <c r="B6" s="4" t="s">
        <v>45</v>
      </c>
      <c r="C6" s="5" t="n">
        <v>1090000</v>
      </c>
      <c r="D6" s="5" t="n">
        <v>533000</v>
      </c>
    </row>
    <row r="7" spans="1:4">
      <c r="A7" s="4" t="s">
        <v>338</v>
      </c>
    </row>
    <row r="8" spans="1:4">
      <c r="A8" s="4" t="s">
        <v>336</v>
      </c>
      <c r="C8" s="5" t="n">
        <v>161000</v>
      </c>
      <c r="D8" s="5" t="n">
        <v>278000</v>
      </c>
    </row>
    <row r="9" spans="1:4"/>
    <row r="10" spans="1:4">
      <c r="A10" s="4" t="s">
        <v>45</v>
      </c>
      <c r="B10" s="4" t="s">
        <v>339</v>
      </c>
    </row>
  </sheetData>
  <mergeCells count="4">
    <mergeCell ref="A1:B2"/>
    <mergeCell ref="C1:D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32</v>
      </c>
      <c r="D1" s="2" t="s">
        <v>83</v>
      </c>
      <c r="E1" s="2" t="s">
        <v>341</v>
      </c>
    </row>
    <row r="2" spans="1:5">
      <c r="A2" s="3" t="s">
        <v>164</v>
      </c>
    </row>
    <row r="3" spans="1:5">
      <c r="A3" s="4" t="s">
        <v>34</v>
      </c>
      <c r="B3" s="6" t="n">
        <v>9832</v>
      </c>
      <c r="C3" s="6" t="n">
        <v>9497</v>
      </c>
      <c r="D3" s="6" t="n">
        <v>18011</v>
      </c>
      <c r="E3" s="6" t="n">
        <v>23587</v>
      </c>
    </row>
    <row r="4" spans="1:5">
      <c r="A4" s="4" t="s">
        <v>342</v>
      </c>
      <c r="B4" s="4" t="s">
        <v>52</v>
      </c>
      <c r="C4" s="4" t="s">
        <v>52</v>
      </c>
      <c r="D4" s="4" t="s">
        <v>52</v>
      </c>
      <c r="E4" s="5" t="n">
        <v>346</v>
      </c>
    </row>
    <row r="5" spans="1:5">
      <c r="A5" s="4" t="s">
        <v>343</v>
      </c>
      <c r="B5" s="5" t="n">
        <v>557</v>
      </c>
      <c r="C5" s="5" t="n">
        <v>599</v>
      </c>
      <c r="D5" s="5" t="n">
        <v>679</v>
      </c>
      <c r="E5" s="5" t="n">
        <v>466</v>
      </c>
    </row>
    <row r="6" spans="1:5">
      <c r="A6" s="4" t="s">
        <v>344</v>
      </c>
      <c r="B6" s="6" t="n">
        <v>10389</v>
      </c>
      <c r="C6" s="6" t="n">
        <v>10096</v>
      </c>
      <c r="D6" s="6" t="n">
        <v>18690</v>
      </c>
      <c r="E6" s="6" t="n">
        <v>243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5"/>
    <col customWidth="1" max="7" min="7" width="14"/>
    <col customWidth="1" max="8" min="8" width="14"/>
    <col customWidth="1" max="9" min="9" width="14"/>
    <col customWidth="1" max="10" min="10" width="15"/>
  </cols>
  <sheetData>
    <row r="1" spans="1:10">
      <c r="A1" s="1" t="s">
        <v>345</v>
      </c>
      <c r="B1" s="2" t="s">
        <v>83</v>
      </c>
      <c r="C1" s="2" t="s">
        <v>346</v>
      </c>
      <c r="D1" s="2" t="s">
        <v>347</v>
      </c>
      <c r="E1" s="2" t="s">
        <v>348</v>
      </c>
      <c r="F1" s="2" t="s">
        <v>2</v>
      </c>
      <c r="G1" s="2" t="s">
        <v>83</v>
      </c>
      <c r="H1" s="2" t="s">
        <v>32</v>
      </c>
      <c r="I1" s="2" t="s">
        <v>341</v>
      </c>
      <c r="J1" s="2" t="s">
        <v>349</v>
      </c>
    </row>
    <row r="2" spans="1:10">
      <c r="A2" s="4" t="s">
        <v>350</v>
      </c>
      <c r="B2" s="6" t="n">
        <v>161236</v>
      </c>
      <c r="F2" s="6" t="n">
        <v>106499</v>
      </c>
      <c r="G2" s="6" t="n">
        <v>161236</v>
      </c>
      <c r="H2" s="6" t="n">
        <v>112959</v>
      </c>
      <c r="I2" s="6" t="n">
        <v>92246</v>
      </c>
    </row>
    <row r="3" spans="1:10">
      <c r="A3" s="4" t="s">
        <v>351</v>
      </c>
      <c r="D3" s="6" t="n">
        <v>372</v>
      </c>
    </row>
    <row r="4" spans="1:10">
      <c r="A4" s="4" t="s">
        <v>352</v>
      </c>
      <c r="C4" s="5" t="n">
        <v>2621811</v>
      </c>
    </row>
    <row r="5" spans="1:10">
      <c r="A5" s="4" t="s">
        <v>353</v>
      </c>
      <c r="C5" s="7" t="n">
        <v>1.31</v>
      </c>
      <c r="I5" s="7" t="n">
        <v>0.62</v>
      </c>
    </row>
    <row r="6" spans="1:10">
      <c r="A6" s="4" t="s">
        <v>354</v>
      </c>
      <c r="B6" s="5" t="n">
        <v>21700000</v>
      </c>
      <c r="G6" s="5" t="n">
        <v>21700000</v>
      </c>
    </row>
    <row r="7" spans="1:10">
      <c r="A7" s="4" t="s">
        <v>355</v>
      </c>
      <c r="C7" s="6" t="n">
        <v>20200</v>
      </c>
      <c r="I7" s="6" t="n">
        <v>13500</v>
      </c>
    </row>
    <row r="8" spans="1:10">
      <c r="A8" s="4" t="s">
        <v>356</v>
      </c>
      <c r="C8" s="4" t="s">
        <v>357</v>
      </c>
    </row>
    <row r="9" spans="1:10">
      <c r="A9" s="4" t="s">
        <v>114</v>
      </c>
    </row>
    <row r="10" spans="1:10">
      <c r="A10" s="4" t="s">
        <v>358</v>
      </c>
      <c r="F10" s="4" t="s">
        <v>52</v>
      </c>
      <c r="G10" s="6" t="n">
        <v>6744</v>
      </c>
    </row>
    <row r="11" spans="1:10">
      <c r="A11" s="4" t="s">
        <v>359</v>
      </c>
    </row>
    <row r="12" spans="1:10">
      <c r="A12" s="4" t="s">
        <v>360</v>
      </c>
      <c r="F12" s="5" t="n">
        <v>500</v>
      </c>
      <c r="G12" s="5" t="n">
        <v>3500</v>
      </c>
    </row>
    <row r="13" spans="1:10">
      <c r="A13" s="4" t="s">
        <v>361</v>
      </c>
    </row>
    <row r="14" spans="1:10">
      <c r="A14" s="4" t="s">
        <v>350</v>
      </c>
      <c r="B14" s="6" t="n">
        <v>384553</v>
      </c>
      <c r="F14" s="6" t="n">
        <v>387686</v>
      </c>
      <c r="G14" s="6" t="n">
        <v>384553</v>
      </c>
      <c r="H14" s="6" t="n">
        <v>387062</v>
      </c>
      <c r="I14" s="6" t="n">
        <v>354270</v>
      </c>
    </row>
    <row r="15" spans="1:10">
      <c r="A15" s="4" t="s">
        <v>362</v>
      </c>
      <c r="J15" s="5" t="n">
        <v>2959559</v>
      </c>
    </row>
    <row r="16" spans="1:10">
      <c r="A16" s="4" t="s">
        <v>363</v>
      </c>
      <c r="J16" s="7" t="n">
        <v>4.37</v>
      </c>
    </row>
    <row r="17" spans="1:10">
      <c r="A17" s="4" t="s">
        <v>364</v>
      </c>
      <c r="J17" s="4" t="s">
        <v>365</v>
      </c>
    </row>
    <row r="18" spans="1:10">
      <c r="A18" s="4" t="s">
        <v>366</v>
      </c>
      <c r="J18" s="4" t="s">
        <v>367</v>
      </c>
    </row>
    <row r="19" spans="1:10">
      <c r="A19" s="4" t="s">
        <v>368</v>
      </c>
    </row>
    <row r="20" spans="1:10">
      <c r="A20" s="4" t="s">
        <v>362</v>
      </c>
      <c r="J20" s="5" t="n">
        <v>2813159</v>
      </c>
    </row>
    <row r="21" spans="1:10">
      <c r="A21" s="4" t="s">
        <v>337</v>
      </c>
    </row>
    <row r="22" spans="1:10">
      <c r="A22" s="4" t="s">
        <v>362</v>
      </c>
      <c r="F22" s="5" t="n">
        <v>1089900</v>
      </c>
    </row>
    <row r="23" spans="1:10">
      <c r="A23" s="4" t="s">
        <v>363</v>
      </c>
      <c r="F23" s="7" t="n">
        <v>6.15</v>
      </c>
    </row>
    <row r="24" spans="1:10">
      <c r="A24" s="4" t="s">
        <v>366</v>
      </c>
      <c r="F24" s="4" t="s">
        <v>367</v>
      </c>
    </row>
    <row r="25" spans="1:10">
      <c r="A25" s="4" t="s">
        <v>351</v>
      </c>
      <c r="B25" s="6" t="n">
        <v>495</v>
      </c>
    </row>
    <row r="26" spans="1:10">
      <c r="A26" s="4" t="s">
        <v>369</v>
      </c>
    </row>
    <row r="27" spans="1:10">
      <c r="A27" s="4" t="s">
        <v>370</v>
      </c>
      <c r="C27" s="6" t="n">
        <v>46500</v>
      </c>
    </row>
    <row r="28" spans="1:10">
      <c r="A28" s="4" t="s">
        <v>371</v>
      </c>
    </row>
    <row r="29" spans="1:10">
      <c r="A29" s="4" t="s">
        <v>372</v>
      </c>
      <c r="F29" s="4" t="s">
        <v>365</v>
      </c>
    </row>
    <row r="30" spans="1:10">
      <c r="A30" s="4" t="s">
        <v>373</v>
      </c>
    </row>
    <row r="31" spans="1:10">
      <c r="A31" s="4" t="s">
        <v>370</v>
      </c>
      <c r="C31" s="5" t="n">
        <v>31700</v>
      </c>
    </row>
    <row r="32" spans="1:10">
      <c r="A32" s="4" t="s">
        <v>374</v>
      </c>
    </row>
    <row r="33" spans="1:10">
      <c r="A33" s="4" t="s">
        <v>370</v>
      </c>
      <c r="C33" s="6" t="n">
        <v>14800</v>
      </c>
    </row>
    <row r="34" spans="1:10">
      <c r="A34" s="4" t="s">
        <v>375</v>
      </c>
    </row>
    <row r="35" spans="1:10">
      <c r="A35" s="4" t="s">
        <v>351</v>
      </c>
      <c r="D35" s="6" t="n">
        <v>332</v>
      </c>
    </row>
    <row r="36" spans="1:10">
      <c r="A36" s="4" t="s">
        <v>376</v>
      </c>
      <c r="D36" s="5" t="n">
        <v>251835</v>
      </c>
    </row>
    <row r="37" spans="1:10">
      <c r="A37" s="4" t="s">
        <v>377</v>
      </c>
      <c r="D37" s="6" t="n">
        <v>40</v>
      </c>
    </row>
    <row r="38" spans="1:10">
      <c r="A38" s="4" t="s">
        <v>378</v>
      </c>
    </row>
    <row r="39" spans="1:10">
      <c r="A39" s="4" t="s">
        <v>379</v>
      </c>
      <c r="E39" s="6" t="n">
        <v>1000</v>
      </c>
    </row>
    <row r="40" spans="1:10">
      <c r="A40" s="4" t="s">
        <v>380</v>
      </c>
      <c r="E40" s="6" t="n">
        <v>200</v>
      </c>
    </row>
    <row r="41" spans="1:10">
      <c r="A41" s="4" t="s">
        <v>290</v>
      </c>
    </row>
    <row r="42" spans="1:10">
      <c r="A42" s="4" t="s">
        <v>291</v>
      </c>
      <c r="C42" s="5" t="n">
        <v>24695898</v>
      </c>
    </row>
    <row r="43" spans="1:10">
      <c r="A43" s="4" t="s">
        <v>350</v>
      </c>
      <c r="C43" s="6" t="n">
        <v>32400</v>
      </c>
    </row>
    <row r="44" spans="1:10">
      <c r="A44" s="4" t="s">
        <v>293</v>
      </c>
    </row>
    <row r="45" spans="1:10">
      <c r="A45" s="4" t="s">
        <v>291</v>
      </c>
      <c r="C45" s="9" t="n">
        <v>0.71</v>
      </c>
    </row>
    <row r="46" spans="1:10">
      <c r="A46" s="4" t="s">
        <v>294</v>
      </c>
    </row>
    <row r="47" spans="1:10">
      <c r="A47" s="4" t="s">
        <v>291</v>
      </c>
      <c r="C47" s="5" t="n">
        <v>58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348</v>
      </c>
      <c r="C4" s="6" t="n">
        <v>749</v>
      </c>
    </row>
    <row r="5" spans="1:3">
      <c r="A5" s="4" t="s">
        <v>86</v>
      </c>
      <c r="B5" s="5" t="n">
        <v>166</v>
      </c>
      <c r="C5" s="5" t="n">
        <v>86</v>
      </c>
    </row>
    <row r="6" spans="1:3">
      <c r="A6" s="4" t="s">
        <v>87</v>
      </c>
      <c r="B6" s="4" t="s">
        <v>52</v>
      </c>
      <c r="C6" s="5" t="n">
        <v>93</v>
      </c>
    </row>
    <row r="7" spans="1:3">
      <c r="A7" s="4" t="s">
        <v>88</v>
      </c>
      <c r="B7" s="5" t="n">
        <v>514</v>
      </c>
      <c r="C7" s="5" t="n">
        <v>928</v>
      </c>
    </row>
    <row r="8" spans="1:3">
      <c r="A8" s="4" t="s">
        <v>89</v>
      </c>
      <c r="B8" s="5" t="n">
        <v>-94</v>
      </c>
      <c r="C8" s="5" t="n">
        <v>-68</v>
      </c>
    </row>
    <row r="9" spans="1:3">
      <c r="A9" s="4" t="s">
        <v>90</v>
      </c>
      <c r="B9" s="5" t="n">
        <v>420</v>
      </c>
      <c r="C9" s="5" t="n">
        <v>860</v>
      </c>
    </row>
    <row r="10" spans="1:3">
      <c r="A10" s="3" t="s">
        <v>91</v>
      </c>
    </row>
    <row r="11" spans="1:3">
      <c r="A11" s="4" t="s">
        <v>92</v>
      </c>
      <c r="B11" s="5" t="n">
        <v>3339</v>
      </c>
      <c r="C11" s="5" t="n">
        <v>4961</v>
      </c>
    </row>
    <row r="12" spans="1:3">
      <c r="A12" s="4" t="s">
        <v>93</v>
      </c>
      <c r="B12" s="5" t="n">
        <v>4519</v>
      </c>
      <c r="C12" s="5" t="n">
        <v>8660</v>
      </c>
    </row>
    <row r="13" spans="1:3">
      <c r="A13" s="4" t="s">
        <v>94</v>
      </c>
      <c r="B13" s="5" t="n">
        <v>7858</v>
      </c>
      <c r="C13" s="5" t="n">
        <v>13621</v>
      </c>
    </row>
    <row r="14" spans="1:3">
      <c r="A14" s="4" t="s">
        <v>95</v>
      </c>
      <c r="B14" s="5" t="n">
        <v>-7438</v>
      </c>
      <c r="C14" s="5" t="n">
        <v>-12761</v>
      </c>
    </row>
    <row r="15" spans="1:3">
      <c r="A15" s="3" t="s">
        <v>96</v>
      </c>
    </row>
    <row r="16" spans="1:3">
      <c r="A16" s="4" t="s">
        <v>97</v>
      </c>
      <c r="B16" s="5" t="n">
        <v>405</v>
      </c>
      <c r="C16" s="5" t="n">
        <v>442</v>
      </c>
    </row>
    <row r="17" spans="1:3">
      <c r="A17" s="4" t="s">
        <v>98</v>
      </c>
      <c r="B17" s="5" t="n">
        <v>1258</v>
      </c>
      <c r="C17" s="4" t="s">
        <v>52</v>
      </c>
    </row>
    <row r="18" spans="1:3">
      <c r="A18" s="4" t="s">
        <v>99</v>
      </c>
      <c r="B18" s="5" t="n">
        <v>-1338</v>
      </c>
      <c r="C18" s="5" t="n">
        <v>1931</v>
      </c>
    </row>
    <row r="19" spans="1:3">
      <c r="A19" s="4" t="s">
        <v>100</v>
      </c>
      <c r="B19" s="5" t="n">
        <v>35</v>
      </c>
      <c r="C19" s="5" t="n">
        <v>37</v>
      </c>
    </row>
    <row r="20" spans="1:3">
      <c r="A20" s="4" t="s">
        <v>101</v>
      </c>
      <c r="B20" s="5" t="n">
        <v>-1350</v>
      </c>
      <c r="C20" s="5" t="n">
        <v>806</v>
      </c>
    </row>
    <row r="21" spans="1:3">
      <c r="A21" s="4" t="s">
        <v>102</v>
      </c>
      <c r="B21" s="5" t="n">
        <v>-990</v>
      </c>
      <c r="C21" s="5" t="n">
        <v>47673</v>
      </c>
    </row>
    <row r="22" spans="1:3">
      <c r="A22" s="4" t="s">
        <v>103</v>
      </c>
      <c r="B22" s="5" t="n">
        <v>-8428</v>
      </c>
      <c r="C22" s="5" t="n">
        <v>34912</v>
      </c>
    </row>
    <row r="23" spans="1:3">
      <c r="A23" s="4" t="s">
        <v>104</v>
      </c>
      <c r="B23" s="4" t="s">
        <v>52</v>
      </c>
      <c r="C23" s="5" t="n">
        <v>4384</v>
      </c>
    </row>
    <row r="24" spans="1:3">
      <c r="A24" s="4" t="s">
        <v>105</v>
      </c>
      <c r="B24" s="5" t="n">
        <v>-8428</v>
      </c>
      <c r="C24" s="5" t="n">
        <v>39296</v>
      </c>
    </row>
    <row r="25" spans="1:3">
      <c r="A25" s="4" t="s">
        <v>106</v>
      </c>
      <c r="B25" s="5" t="n">
        <v>29</v>
      </c>
      <c r="C25" s="5" t="n">
        <v>14</v>
      </c>
    </row>
    <row r="26" spans="1:3">
      <c r="A26" s="4" t="s">
        <v>107</v>
      </c>
      <c r="B26" s="6" t="n">
        <v>-8399</v>
      </c>
      <c r="C26" s="6" t="n">
        <v>39310</v>
      </c>
    </row>
    <row r="27" spans="1:3">
      <c r="A27" s="3" t="s">
        <v>108</v>
      </c>
    </row>
    <row r="28" spans="1:3">
      <c r="A28" s="4" t="s">
        <v>109</v>
      </c>
      <c r="B28" s="7" t="n">
        <v>-0.06</v>
      </c>
      <c r="C28" s="8" t="n">
        <v>0.3</v>
      </c>
    </row>
    <row r="29" spans="1:3">
      <c r="A29" s="4" t="s">
        <v>110</v>
      </c>
      <c r="B29" s="7" t="n">
        <v>-0.06</v>
      </c>
      <c r="C29" s="8" t="n">
        <v>0.3</v>
      </c>
    </row>
    <row r="30" spans="1:3">
      <c r="A30" s="3" t="s">
        <v>111</v>
      </c>
    </row>
    <row r="31" spans="1:3">
      <c r="A31" s="4" t="s">
        <v>109</v>
      </c>
      <c r="B31" s="5" t="n">
        <v>149807000</v>
      </c>
      <c r="C31" s="5" t="n">
        <v>132865000</v>
      </c>
    </row>
    <row r="32" spans="1:3">
      <c r="A32" s="4" t="s">
        <v>110</v>
      </c>
      <c r="B32" s="5" t="n">
        <v>149807000</v>
      </c>
      <c r="C32" s="5" t="n">
        <v>132869000</v>
      </c>
    </row>
    <row r="33" spans="1:3">
      <c r="A33" s="4" t="s">
        <v>112</v>
      </c>
    </row>
    <row r="34" spans="1:3">
      <c r="A34" s="3" t="s">
        <v>96</v>
      </c>
    </row>
    <row r="35" spans="1:3">
      <c r="A35" s="4" t="s">
        <v>113</v>
      </c>
      <c r="B35" s="4" t="s">
        <v>52</v>
      </c>
      <c r="C35" s="6" t="n">
        <v>37713</v>
      </c>
    </row>
    <row r="36" spans="1:3">
      <c r="A36" s="4" t="s">
        <v>114</v>
      </c>
    </row>
    <row r="37" spans="1:3">
      <c r="A37" s="3" t="s">
        <v>96</v>
      </c>
    </row>
    <row r="38" spans="1:3">
      <c r="A38" s="4" t="s">
        <v>113</v>
      </c>
      <c r="B38" s="4" t="s">
        <v>52</v>
      </c>
      <c r="C38" s="6" t="n">
        <v>67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s>
  <sheetData>
    <row r="1" spans="1:4">
      <c r="A1" s="1" t="s">
        <v>381</v>
      </c>
      <c r="C1" s="2" t="s">
        <v>382</v>
      </c>
      <c r="D1" s="2" t="s">
        <v>383</v>
      </c>
    </row>
    <row r="2" spans="1:4">
      <c r="A2" s="4" t="s">
        <v>384</v>
      </c>
      <c r="D2" s="4" t="s">
        <v>52</v>
      </c>
    </row>
    <row r="3" spans="1:4">
      <c r="A3" s="4" t="s">
        <v>385</v>
      </c>
    </row>
    <row r="4" spans="1:4">
      <c r="A4" s="4" t="s">
        <v>384</v>
      </c>
      <c r="B4" s="4" t="s">
        <v>45</v>
      </c>
      <c r="C4" s="5" t="n">
        <v>56530902</v>
      </c>
    </row>
    <row r="5" spans="1:4">
      <c r="A5" s="4" t="s">
        <v>386</v>
      </c>
      <c r="C5" s="10" t="n">
        <v>0.71</v>
      </c>
    </row>
    <row r="6" spans="1:4">
      <c r="A6" s="4" t="s">
        <v>387</v>
      </c>
      <c r="C6" s="5" t="n">
        <v>40136672</v>
      </c>
    </row>
    <row r="7" spans="1:4">
      <c r="A7" s="4" t="s">
        <v>388</v>
      </c>
      <c r="C7" s="7" t="n">
        <v>1.31</v>
      </c>
    </row>
    <row r="8" spans="1:4">
      <c r="A8" s="4" t="s">
        <v>389</v>
      </c>
      <c r="C8" s="6" t="n">
        <v>52580</v>
      </c>
    </row>
    <row r="9" spans="1:4">
      <c r="A9" s="4" t="s">
        <v>390</v>
      </c>
    </row>
    <row r="10" spans="1:4">
      <c r="A10" s="4" t="s">
        <v>384</v>
      </c>
      <c r="B10" s="4" t="s">
        <v>45</v>
      </c>
      <c r="C10" s="5" t="n">
        <v>34783333</v>
      </c>
    </row>
    <row r="11" spans="1:4">
      <c r="A11" s="4" t="s">
        <v>386</v>
      </c>
      <c r="C11" s="10" t="n">
        <v>0.71</v>
      </c>
    </row>
    <row r="12" spans="1:4">
      <c r="A12" s="4" t="s">
        <v>387</v>
      </c>
      <c r="B12" s="4" t="s">
        <v>391</v>
      </c>
      <c r="C12" s="5" t="n">
        <v>24695898</v>
      </c>
    </row>
    <row r="13" spans="1:4">
      <c r="A13" s="4" t="s">
        <v>388</v>
      </c>
      <c r="C13" s="7" t="n">
        <v>1.31</v>
      </c>
    </row>
    <row r="14" spans="1:4">
      <c r="A14" s="4" t="s">
        <v>389</v>
      </c>
      <c r="C14" s="6" t="n">
        <v>32353</v>
      </c>
    </row>
    <row r="15" spans="1:4">
      <c r="A15" s="4" t="s">
        <v>392</v>
      </c>
    </row>
    <row r="16" spans="1:4">
      <c r="A16" s="4" t="s">
        <v>384</v>
      </c>
      <c r="C16" s="5" t="n">
        <v>21747569</v>
      </c>
    </row>
    <row r="17" spans="1:4">
      <c r="A17" s="4" t="s">
        <v>386</v>
      </c>
      <c r="C17" s="10" t="n">
        <v>0.71</v>
      </c>
    </row>
    <row r="18" spans="1:4">
      <c r="A18" s="4" t="s">
        <v>387</v>
      </c>
      <c r="B18" s="4" t="s">
        <v>393</v>
      </c>
      <c r="C18" s="5" t="n">
        <v>15440774</v>
      </c>
    </row>
    <row r="19" spans="1:4">
      <c r="A19" s="4" t="s">
        <v>388</v>
      </c>
      <c r="C19" s="7" t="n">
        <v>1.31</v>
      </c>
    </row>
    <row r="20" spans="1:4">
      <c r="A20" s="4" t="s">
        <v>389</v>
      </c>
      <c r="B20" s="4" t="s">
        <v>393</v>
      </c>
      <c r="C20" s="6" t="n">
        <v>20227</v>
      </c>
    </row>
    <row r="21" spans="1:4"/>
    <row r="22" spans="1:4">
      <c r="A22" s="4" t="s">
        <v>45</v>
      </c>
      <c r="B22" s="4" t="s">
        <v>394</v>
      </c>
    </row>
    <row r="23" spans="1:4">
      <c r="A23" s="4" t="s">
        <v>391</v>
      </c>
      <c r="B23" s="4" t="s">
        <v>395</v>
      </c>
    </row>
    <row r="24" spans="1:4">
      <c r="A24" s="4" t="s">
        <v>393</v>
      </c>
      <c r="B24" s="4" t="s">
        <v>396</v>
      </c>
    </row>
  </sheetData>
  <mergeCells count="5">
    <mergeCell ref="A1:B1"/>
    <mergeCell ref="A21:C21"/>
    <mergeCell ref="B22:C22"/>
    <mergeCell ref="B23:C23"/>
    <mergeCell ref="B24:C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97</v>
      </c>
      <c r="B1" s="2" t="s">
        <v>398</v>
      </c>
    </row>
    <row r="2" spans="1:2">
      <c r="A2" s="4" t="s">
        <v>375</v>
      </c>
    </row>
    <row r="3" spans="1:2">
      <c r="A3" s="4" t="s">
        <v>399</v>
      </c>
      <c r="B3" s="5" t="n">
        <v>58085</v>
      </c>
    </row>
    <row r="4" spans="1:2">
      <c r="A4" s="4" t="s">
        <v>400</v>
      </c>
      <c r="B4" s="4" t="s">
        <v>296</v>
      </c>
    </row>
    <row r="5" spans="1:2">
      <c r="A5" s="4" t="s">
        <v>401</v>
      </c>
    </row>
    <row r="6" spans="1:2">
      <c r="A6" s="4" t="s">
        <v>402</v>
      </c>
      <c r="B6" s="5" t="n">
        <v>818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3</v>
      </c>
      <c r="C1" s="2" t="s">
        <v>404</v>
      </c>
    </row>
    <row r="2" spans="1:4">
      <c r="C2" s="2" t="s">
        <v>32</v>
      </c>
      <c r="D2" s="2" t="s">
        <v>2</v>
      </c>
    </row>
    <row r="3" spans="1:4">
      <c r="A3" s="4" t="s">
        <v>405</v>
      </c>
      <c r="B3" s="4" t="s">
        <v>45</v>
      </c>
      <c r="C3" s="6" t="n">
        <v>10672</v>
      </c>
      <c r="D3" s="6" t="n">
        <v>10672</v>
      </c>
    </row>
    <row r="4" spans="1:4">
      <c r="A4" s="4" t="s">
        <v>385</v>
      </c>
    </row>
    <row r="5" spans="1:4">
      <c r="A5" s="4" t="s">
        <v>34</v>
      </c>
      <c r="C5" s="5" t="n">
        <v>3117</v>
      </c>
    </row>
    <row r="6" spans="1:4">
      <c r="A6" s="4" t="s">
        <v>406</v>
      </c>
      <c r="C6" s="5" t="n">
        <v>660</v>
      </c>
    </row>
    <row r="7" spans="1:4">
      <c r="A7" s="4" t="s">
        <v>407</v>
      </c>
      <c r="C7" s="5" t="n">
        <v>308</v>
      </c>
    </row>
    <row r="8" spans="1:4">
      <c r="A8" s="4" t="s">
        <v>408</v>
      </c>
      <c r="C8" s="5" t="n">
        <v>650</v>
      </c>
    </row>
    <row r="9" spans="1:4">
      <c r="A9" s="4" t="s">
        <v>409</v>
      </c>
      <c r="C9" s="5" t="n">
        <v>46540</v>
      </c>
    </row>
    <row r="10" spans="1:4">
      <c r="A10" s="4" t="s">
        <v>410</v>
      </c>
      <c r="C10" s="5" t="n">
        <v>51275</v>
      </c>
    </row>
    <row r="11" spans="1:4">
      <c r="A11" s="4" t="s">
        <v>411</v>
      </c>
      <c r="C11" s="5" t="n">
        <v>982</v>
      </c>
    </row>
    <row r="12" spans="1:4">
      <c r="A12" s="4" t="s">
        <v>412</v>
      </c>
      <c r="C12" s="5" t="n">
        <v>867</v>
      </c>
    </row>
    <row r="13" spans="1:4">
      <c r="A13" s="4" t="s">
        <v>413</v>
      </c>
      <c r="C13" s="5" t="n">
        <v>200</v>
      </c>
    </row>
    <row r="14" spans="1:4">
      <c r="A14" s="4" t="s">
        <v>414</v>
      </c>
      <c r="C14" s="5" t="n">
        <v>10753</v>
      </c>
    </row>
    <row r="15" spans="1:4">
      <c r="A15" s="4" t="s">
        <v>415</v>
      </c>
      <c r="C15" s="5" t="n">
        <v>12802</v>
      </c>
    </row>
    <row r="16" spans="1:4">
      <c r="A16" s="4" t="s">
        <v>416</v>
      </c>
      <c r="C16" s="5" t="n">
        <v>38473</v>
      </c>
    </row>
    <row r="17" spans="1:4">
      <c r="A17" s="4" t="s">
        <v>417</v>
      </c>
      <c r="C17" s="5" t="n">
        <v>3435</v>
      </c>
    </row>
    <row r="18" spans="1:4">
      <c r="A18" s="4" t="s">
        <v>418</v>
      </c>
      <c r="C18" s="5" t="n">
        <v>52580</v>
      </c>
    </row>
    <row r="19" spans="1:4">
      <c r="A19" s="4" t="s">
        <v>405</v>
      </c>
      <c r="C19" s="6" t="n">
        <v>10672</v>
      </c>
    </row>
    <row r="20" spans="1:4"/>
    <row r="21" spans="1:4">
      <c r="A21" s="4" t="s">
        <v>45</v>
      </c>
      <c r="B21" s="4" t="s">
        <v>71</v>
      </c>
    </row>
  </sheetData>
  <mergeCells count="3">
    <mergeCell ref="A1:B2"/>
    <mergeCell ref="A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20</v>
      </c>
    </row>
    <row r="3" spans="1:2">
      <c r="A3" s="4" t="s">
        <v>421</v>
      </c>
      <c r="B3" s="6" t="n">
        <v>47190</v>
      </c>
    </row>
    <row r="4" spans="1:2">
      <c r="A4" s="4" t="s">
        <v>373</v>
      </c>
    </row>
    <row r="5" spans="1:2">
      <c r="A5" s="4" t="s">
        <v>421</v>
      </c>
      <c r="B5" s="6" t="n">
        <v>46540</v>
      </c>
    </row>
    <row r="6" spans="1:2">
      <c r="A6" s="4" t="s">
        <v>422</v>
      </c>
      <c r="B6" s="4" t="s">
        <v>423</v>
      </c>
    </row>
    <row r="7" spans="1:2">
      <c r="A7" s="4" t="s">
        <v>371</v>
      </c>
    </row>
    <row r="8" spans="1:2">
      <c r="A8" s="4" t="s">
        <v>421</v>
      </c>
      <c r="B8" s="6" t="n">
        <v>650</v>
      </c>
    </row>
    <row r="9" spans="1:2">
      <c r="A9" s="4" t="s">
        <v>422</v>
      </c>
      <c r="B9"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4</v>
      </c>
      <c r="B1" s="2" t="s">
        <v>298</v>
      </c>
      <c r="C1" s="2" t="s">
        <v>299</v>
      </c>
      <c r="D1" s="2" t="s">
        <v>300</v>
      </c>
      <c r="E1" s="2" t="s">
        <v>2</v>
      </c>
      <c r="F1" s="2" t="s">
        <v>83</v>
      </c>
      <c r="G1" s="2" t="s">
        <v>32</v>
      </c>
      <c r="H1" s="2" t="s">
        <v>301</v>
      </c>
      <c r="I1" s="2" t="s">
        <v>346</v>
      </c>
      <c r="J1" s="2" t="s">
        <v>341</v>
      </c>
    </row>
    <row r="2" spans="1:10">
      <c r="A2" s="4" t="s">
        <v>425</v>
      </c>
      <c r="I2" s="7" t="n">
        <v>1.31</v>
      </c>
      <c r="J2" s="7" t="n">
        <v>0.62</v>
      </c>
    </row>
    <row r="3" spans="1:10">
      <c r="A3" s="4" t="s">
        <v>112</v>
      </c>
    </row>
    <row r="4" spans="1:10">
      <c r="A4" s="4" t="s">
        <v>317</v>
      </c>
      <c r="B4" s="5" t="n">
        <v>2383090</v>
      </c>
      <c r="C4" s="5" t="n">
        <v>4000000</v>
      </c>
      <c r="D4" s="5" t="n">
        <v>2250000</v>
      </c>
    </row>
    <row r="5" spans="1:10">
      <c r="A5" s="4" t="s">
        <v>426</v>
      </c>
      <c r="B5" s="6" t="n">
        <v>5000</v>
      </c>
      <c r="C5" s="6" t="n">
        <v>6500</v>
      </c>
      <c r="D5" s="6" t="n">
        <v>4200</v>
      </c>
    </row>
    <row r="6" spans="1:10">
      <c r="A6" s="4" t="s">
        <v>288</v>
      </c>
      <c r="B6" s="4" t="s">
        <v>314</v>
      </c>
      <c r="C6" s="4" t="s">
        <v>315</v>
      </c>
      <c r="H6" s="4" t="s">
        <v>316</v>
      </c>
    </row>
    <row r="7" spans="1:10">
      <c r="A7" s="4" t="s">
        <v>286</v>
      </c>
      <c r="G7" s="5" t="n">
        <v>8400000</v>
      </c>
    </row>
    <row r="8" spans="1:10">
      <c r="A8" s="4" t="s">
        <v>427</v>
      </c>
      <c r="G8" s="6" t="n">
        <v>19000</v>
      </c>
    </row>
    <row r="9" spans="1:10">
      <c r="A9" s="4" t="s">
        <v>425</v>
      </c>
      <c r="F9" s="7" t="n">
        <v>3.95</v>
      </c>
      <c r="G9" s="7" t="n">
        <v>2.25</v>
      </c>
      <c r="J9" s="7" t="n">
        <v>1.38</v>
      </c>
    </row>
    <row r="10" spans="1:10">
      <c r="A10" s="4" t="s">
        <v>428</v>
      </c>
      <c r="E10" s="4" t="s">
        <v>52</v>
      </c>
      <c r="F10" s="6" t="n">
        <v>37713</v>
      </c>
      <c r="G10" s="6" t="n">
        <v>1200</v>
      </c>
    </row>
    <row r="11" spans="1:10">
      <c r="A11" s="4" t="s">
        <v>157</v>
      </c>
      <c r="E11" s="4" t="s">
        <v>52</v>
      </c>
      <c r="F11" s="6" t="n">
        <v>37713</v>
      </c>
      <c r="G11" s="6" t="n">
        <v>1500</v>
      </c>
    </row>
    <row r="12" spans="1:10">
      <c r="A12" s="4" t="s">
        <v>429</v>
      </c>
      <c r="E12" s="7" t="n">
        <v>1.62</v>
      </c>
    </row>
    <row r="13" spans="1:10">
      <c r="A13" s="4" t="s">
        <v>430</v>
      </c>
    </row>
    <row r="14" spans="1:10">
      <c r="A14" s="4" t="s">
        <v>288</v>
      </c>
      <c r="E14" s="4" t="s">
        <v>431</v>
      </c>
    </row>
    <row r="15" spans="1:10">
      <c r="A15" s="4" t="s">
        <v>432</v>
      </c>
      <c r="E15" s="4" t="s">
        <v>316</v>
      </c>
    </row>
    <row r="16" spans="1:10">
      <c r="A16" s="4" t="s">
        <v>286</v>
      </c>
      <c r="E16" s="5" t="n">
        <v>6000000</v>
      </c>
    </row>
    <row r="17" spans="1:10">
      <c r="A17" s="4" t="s">
        <v>427</v>
      </c>
      <c r="E17" s="6" t="n">
        <v>14800</v>
      </c>
    </row>
    <row r="18" spans="1:10">
      <c r="A18" s="4" t="s">
        <v>425</v>
      </c>
      <c r="E18" s="7" t="n">
        <v>2.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33</v>
      </c>
      <c r="B1" s="2" t="s">
        <v>434</v>
      </c>
      <c r="C1" s="2" t="s">
        <v>435</v>
      </c>
      <c r="D1" s="2" t="s">
        <v>2</v>
      </c>
      <c r="E1" s="2" t="s">
        <v>436</v>
      </c>
    </row>
    <row r="2" spans="1:5">
      <c r="A2" s="4" t="s">
        <v>285</v>
      </c>
    </row>
    <row r="3" spans="1:5">
      <c r="A3" s="4" t="s">
        <v>286</v>
      </c>
      <c r="E3" s="5" t="n">
        <v>1700000</v>
      </c>
    </row>
    <row r="4" spans="1:5">
      <c r="A4" s="4" t="s">
        <v>437</v>
      </c>
      <c r="E4" s="4" t="s">
        <v>438</v>
      </c>
    </row>
    <row r="5" spans="1:5">
      <c r="A5" s="4" t="s">
        <v>439</v>
      </c>
    </row>
    <row r="6" spans="1:5">
      <c r="A6" s="4" t="s">
        <v>440</v>
      </c>
      <c r="C6" s="5" t="n">
        <v>14400000</v>
      </c>
    </row>
    <row r="7" spans="1:5">
      <c r="A7" s="4" t="s">
        <v>441</v>
      </c>
      <c r="C7" s="6" t="n">
        <v>3</v>
      </c>
    </row>
    <row r="8" spans="1:5">
      <c r="A8" s="4" t="s">
        <v>442</v>
      </c>
      <c r="C8" s="6" t="n">
        <v>43200</v>
      </c>
    </row>
    <row r="9" spans="1:5">
      <c r="A9" s="4" t="s">
        <v>443</v>
      </c>
      <c r="B9" s="6" t="n">
        <v>10800</v>
      </c>
    </row>
    <row r="10" spans="1:5">
      <c r="A10" s="4" t="s">
        <v>444</v>
      </c>
      <c r="C10" s="5" t="n">
        <v>4300</v>
      </c>
    </row>
    <row r="11" spans="1:5">
      <c r="A11" s="4" t="s">
        <v>445</v>
      </c>
      <c r="C11" s="6" t="n">
        <v>50000</v>
      </c>
    </row>
    <row r="12" spans="1:5">
      <c r="A12" s="4" t="s">
        <v>446</v>
      </c>
    </row>
    <row r="13" spans="1:5">
      <c r="A13" s="4" t="s">
        <v>447</v>
      </c>
      <c r="C13" s="7" t="n">
        <v>15.6</v>
      </c>
    </row>
    <row r="14" spans="1:5">
      <c r="A14" s="4" t="s">
        <v>448</v>
      </c>
    </row>
    <row r="15" spans="1:5">
      <c r="A15" s="4" t="s">
        <v>443</v>
      </c>
      <c r="C15" s="6" t="n">
        <v>21600</v>
      </c>
    </row>
    <row r="16" spans="1:5">
      <c r="A16" s="4" t="s">
        <v>449</v>
      </c>
      <c r="C16" s="4" t="s">
        <v>450</v>
      </c>
    </row>
    <row r="17" spans="1:5">
      <c r="A17" s="4" t="s">
        <v>451</v>
      </c>
      <c r="C17" s="4" t="s">
        <v>452</v>
      </c>
    </row>
    <row r="18" spans="1:5">
      <c r="A18" s="4" t="s">
        <v>453</v>
      </c>
      <c r="D18" s="6" t="n">
        <v>378</v>
      </c>
    </row>
    <row r="19" spans="1:5">
      <c r="A19" s="4" t="s">
        <v>454</v>
      </c>
      <c r="D19" s="6" t="n">
        <v>24000</v>
      </c>
    </row>
    <row r="20" spans="1:5">
      <c r="A20" s="4" t="s">
        <v>455</v>
      </c>
    </row>
    <row r="21" spans="1:5">
      <c r="A21" s="4" t="s">
        <v>443</v>
      </c>
      <c r="C21" s="6" t="n">
        <v>10800</v>
      </c>
    </row>
    <row r="22" spans="1:5">
      <c r="A22" s="4" t="s">
        <v>456</v>
      </c>
    </row>
    <row r="23" spans="1:5">
      <c r="A23" s="4" t="s">
        <v>457</v>
      </c>
      <c r="C23" s="4" t="s">
        <v>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59</v>
      </c>
      <c r="B1" s="2" t="s">
        <v>1</v>
      </c>
    </row>
    <row r="2" spans="1:4">
      <c r="B2" s="2" t="s">
        <v>2</v>
      </c>
      <c r="C2" s="2" t="s">
        <v>83</v>
      </c>
      <c r="D2" s="2" t="s">
        <v>32</v>
      </c>
    </row>
    <row r="3" spans="1:4">
      <c r="A3" s="3" t="s">
        <v>176</v>
      </c>
    </row>
    <row r="4" spans="1:4">
      <c r="A4" s="4" t="s">
        <v>460</v>
      </c>
      <c r="B4" s="6" t="n">
        <v>96</v>
      </c>
      <c r="D4" s="6" t="n">
        <v>96</v>
      </c>
    </row>
    <row r="5" spans="1:4">
      <c r="A5" s="4" t="s">
        <v>461</v>
      </c>
      <c r="B5" s="5" t="n">
        <v>212</v>
      </c>
      <c r="C5" s="6" t="n">
        <v>269</v>
      </c>
    </row>
    <row r="6" spans="1:4">
      <c r="A6" s="4" t="s">
        <v>462</v>
      </c>
      <c r="B6" s="5" t="n">
        <v>13</v>
      </c>
    </row>
    <row r="7" spans="1:4">
      <c r="A7" s="4" t="s">
        <v>463</v>
      </c>
      <c r="B7" s="5" t="n">
        <v>2</v>
      </c>
    </row>
    <row r="8" spans="1:4">
      <c r="A8" s="4" t="s">
        <v>464</v>
      </c>
      <c r="B8" s="6" t="n">
        <v>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C1" s="2" t="s">
        <v>2</v>
      </c>
      <c r="D1" s="2" t="s">
        <v>32</v>
      </c>
    </row>
    <row r="2" spans="1:4">
      <c r="A2" s="3" t="s">
        <v>466</v>
      </c>
    </row>
    <row r="3" spans="1:4">
      <c r="A3" s="4" t="s">
        <v>467</v>
      </c>
      <c r="C3" s="6" t="n">
        <v>-5008</v>
      </c>
      <c r="D3" s="6" t="n">
        <v>-4591</v>
      </c>
    </row>
    <row r="4" spans="1:4">
      <c r="A4" s="4" t="s">
        <v>468</v>
      </c>
      <c r="C4" s="5" t="n">
        <v>7539</v>
      </c>
      <c r="D4" s="5" t="n">
        <v>8175</v>
      </c>
    </row>
    <row r="5" spans="1:4">
      <c r="A5" s="4" t="s">
        <v>469</v>
      </c>
    </row>
    <row r="6" spans="1:4">
      <c r="A6" s="3" t="s">
        <v>466</v>
      </c>
    </row>
    <row r="7" spans="1:4">
      <c r="A7" s="4" t="s">
        <v>470</v>
      </c>
      <c r="C7" s="5" t="n">
        <v>4054</v>
      </c>
      <c r="D7" s="5" t="n">
        <v>4148</v>
      </c>
    </row>
    <row r="8" spans="1:4">
      <c r="A8" s="4" t="s">
        <v>471</v>
      </c>
    </row>
    <row r="9" spans="1:4">
      <c r="A9" s="3" t="s">
        <v>466</v>
      </c>
    </row>
    <row r="10" spans="1:4">
      <c r="A10" s="4" t="s">
        <v>470</v>
      </c>
      <c r="C10" s="5" t="n">
        <v>2773</v>
      </c>
      <c r="D10" s="5" t="n">
        <v>2862</v>
      </c>
    </row>
    <row r="11" spans="1:4">
      <c r="A11" s="4" t="s">
        <v>472</v>
      </c>
    </row>
    <row r="12" spans="1:4">
      <c r="A12" s="3" t="s">
        <v>466</v>
      </c>
    </row>
    <row r="13" spans="1:4">
      <c r="A13" s="4" t="s">
        <v>470</v>
      </c>
      <c r="B13" s="4" t="s">
        <v>45</v>
      </c>
      <c r="C13" s="6" t="n">
        <v>5720</v>
      </c>
      <c r="D13" s="6" t="n">
        <v>5756</v>
      </c>
    </row>
    <row r="14" spans="1:4"/>
    <row r="15" spans="1:4">
      <c r="A15" s="4" t="s">
        <v>45</v>
      </c>
      <c r="B15" s="4" t="s">
        <v>473</v>
      </c>
    </row>
  </sheetData>
  <mergeCells count="3">
    <mergeCell ref="A1:B1"/>
    <mergeCell ref="A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83</v>
      </c>
    </row>
    <row r="3" spans="1:3">
      <c r="A3" s="4" t="s">
        <v>131</v>
      </c>
      <c r="B3" s="6" t="n">
        <v>498</v>
      </c>
      <c r="C3" s="6" t="n">
        <v>485</v>
      </c>
    </row>
    <row r="4" spans="1:3">
      <c r="A4" s="4" t="s">
        <v>475</v>
      </c>
    </row>
    <row r="5" spans="1:3">
      <c r="A5" s="4" t="s">
        <v>131</v>
      </c>
      <c r="B5" s="6" t="n">
        <v>500</v>
      </c>
      <c r="C5" s="6" t="n">
        <v>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6</v>
      </c>
      <c r="C1" s="2" t="s">
        <v>2</v>
      </c>
      <c r="D1" s="2" t="s">
        <v>32</v>
      </c>
    </row>
    <row r="2" spans="1:4">
      <c r="A2" s="4" t="s">
        <v>44</v>
      </c>
      <c r="B2" s="4" t="s">
        <v>45</v>
      </c>
      <c r="C2" s="6" t="n">
        <v>10672</v>
      </c>
      <c r="D2" s="6" t="n">
        <v>10672</v>
      </c>
    </row>
    <row r="3" spans="1:4">
      <c r="A3" s="4" t="s">
        <v>477</v>
      </c>
      <c r="C3" s="5" t="n">
        <v>66143</v>
      </c>
      <c r="D3" s="5" t="n">
        <v>66143</v>
      </c>
    </row>
    <row r="4" spans="1:4">
      <c r="A4" s="4" t="s">
        <v>478</v>
      </c>
      <c r="C4" s="5" t="n">
        <v>-18393</v>
      </c>
      <c r="D4" s="5" t="n">
        <v>-17895</v>
      </c>
    </row>
    <row r="5" spans="1:4">
      <c r="A5" s="4" t="s">
        <v>46</v>
      </c>
      <c r="C5" s="5" t="n">
        <v>47750</v>
      </c>
      <c r="D5" s="5" t="n">
        <v>48248</v>
      </c>
    </row>
    <row r="6" spans="1:4">
      <c r="A6" s="4" t="s">
        <v>479</v>
      </c>
    </row>
    <row r="7" spans="1:4">
      <c r="A7" s="4" t="s">
        <v>477</v>
      </c>
      <c r="C7" s="5" t="n">
        <v>31700</v>
      </c>
      <c r="D7" s="5" t="n">
        <v>31700</v>
      </c>
    </row>
    <row r="8" spans="1:4">
      <c r="A8" s="4" t="s">
        <v>480</v>
      </c>
    </row>
    <row r="9" spans="1:4">
      <c r="A9" s="4" t="s">
        <v>477</v>
      </c>
      <c r="C9" s="5" t="n">
        <v>14840</v>
      </c>
      <c r="D9" s="5" t="n">
        <v>14840</v>
      </c>
    </row>
    <row r="10" spans="1:4">
      <c r="A10" s="4" t="s">
        <v>481</v>
      </c>
    </row>
    <row r="11" spans="1:4">
      <c r="A11" s="4" t="s">
        <v>477</v>
      </c>
      <c r="C11" s="5" t="n">
        <v>18953</v>
      </c>
      <c r="D11" s="5" t="n">
        <v>18953</v>
      </c>
    </row>
    <row r="12" spans="1:4">
      <c r="A12" s="4" t="s">
        <v>371</v>
      </c>
    </row>
    <row r="13" spans="1:4">
      <c r="A13" s="4" t="s">
        <v>477</v>
      </c>
      <c r="C13" s="6" t="n">
        <v>650</v>
      </c>
      <c r="D13" s="6" t="n">
        <v>650</v>
      </c>
    </row>
    <row r="14" spans="1:4"/>
    <row r="15" spans="1:4">
      <c r="A15" s="4" t="s">
        <v>45</v>
      </c>
      <c r="B15" s="4" t="s">
        <v>71</v>
      </c>
    </row>
  </sheetData>
  <mergeCells count="3">
    <mergeCell ref="A1:B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3</v>
      </c>
    </row>
    <row r="3" spans="1:3">
      <c r="A3" s="3" t="s">
        <v>116</v>
      </c>
    </row>
    <row r="4" spans="1:3">
      <c r="A4" s="4" t="s">
        <v>105</v>
      </c>
      <c r="B4" s="6" t="n">
        <v>-8428</v>
      </c>
      <c r="C4" s="6" t="n">
        <v>39296</v>
      </c>
    </row>
    <row r="5" spans="1:3">
      <c r="A5" s="3" t="s">
        <v>117</v>
      </c>
    </row>
    <row r="6" spans="1:3">
      <c r="A6" s="4" t="s">
        <v>118</v>
      </c>
      <c r="B6" s="5" t="n">
        <v>1315</v>
      </c>
      <c r="C6" s="5" t="n">
        <v>-732</v>
      </c>
    </row>
    <row r="7" spans="1:3">
      <c r="A7" s="4" t="s">
        <v>119</v>
      </c>
      <c r="B7" s="5" t="n">
        <v>-7113</v>
      </c>
      <c r="C7" s="5" t="n">
        <v>38564</v>
      </c>
    </row>
    <row r="8" spans="1:3">
      <c r="A8" s="4" t="s">
        <v>120</v>
      </c>
      <c r="B8" s="5" t="n">
        <v>29</v>
      </c>
      <c r="C8" s="5" t="n">
        <v>14</v>
      </c>
    </row>
    <row r="9" spans="1:3">
      <c r="A9" s="4" t="s">
        <v>121</v>
      </c>
      <c r="B9" s="6" t="n">
        <v>-7084</v>
      </c>
      <c r="C9" s="6" t="n">
        <v>385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2</v>
      </c>
      <c r="B1" s="2" t="s">
        <v>1</v>
      </c>
    </row>
    <row r="2" spans="1:3">
      <c r="B2" s="2" t="s">
        <v>2</v>
      </c>
      <c r="C2" s="2" t="s">
        <v>32</v>
      </c>
    </row>
    <row r="3" spans="1:3">
      <c r="A3" s="4" t="s">
        <v>483</v>
      </c>
      <c r="B3" s="6" t="n">
        <v>700</v>
      </c>
    </row>
    <row r="4" spans="1:3">
      <c r="A4" s="4" t="s">
        <v>484</v>
      </c>
      <c r="B4" s="6" t="n">
        <v>995</v>
      </c>
      <c r="C4" s="6" t="n">
        <v>1549</v>
      </c>
    </row>
    <row r="5" spans="1:3">
      <c r="A5" s="4" t="s">
        <v>485</v>
      </c>
      <c r="B5" s="4" t="s">
        <v>486</v>
      </c>
    </row>
    <row r="6" spans="1:3">
      <c r="A6" s="4" t="s">
        <v>385</v>
      </c>
    </row>
    <row r="7" spans="1:3">
      <c r="A7" s="4" t="s">
        <v>483</v>
      </c>
      <c r="B7" s="6" t="n">
        <v>500</v>
      </c>
    </row>
    <row r="8" spans="1:3">
      <c r="A8" s="4" t="s">
        <v>485</v>
      </c>
      <c r="B8" s="4" t="s">
        <v>487</v>
      </c>
    </row>
    <row r="9" spans="1:3">
      <c r="A9" s="4" t="s">
        <v>488</v>
      </c>
    </row>
    <row r="10" spans="1:3">
      <c r="A10" s="4" t="s">
        <v>484</v>
      </c>
      <c r="B10" s="6" t="n">
        <v>2000</v>
      </c>
    </row>
    <row r="11" spans="1:3">
      <c r="A11" s="4" t="s">
        <v>489</v>
      </c>
    </row>
    <row r="12" spans="1:3">
      <c r="A12" s="4" t="s">
        <v>483</v>
      </c>
      <c r="B12" s="6" t="n">
        <v>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182</v>
      </c>
    </row>
    <row r="3" spans="1:3">
      <c r="A3" s="4" t="s">
        <v>491</v>
      </c>
      <c r="B3" s="6" t="n">
        <v>3519</v>
      </c>
      <c r="C3" s="6" t="n">
        <v>2427</v>
      </c>
    </row>
    <row r="4" spans="1:3">
      <c r="A4" s="4" t="s">
        <v>484</v>
      </c>
      <c r="B4" s="5" t="n">
        <v>995</v>
      </c>
      <c r="C4" s="5" t="n">
        <v>1549</v>
      </c>
    </row>
    <row r="5" spans="1:3">
      <c r="A5" s="4" t="s">
        <v>492</v>
      </c>
      <c r="B5" s="5" t="n">
        <v>807</v>
      </c>
      <c r="C5" s="5" t="n">
        <v>1246</v>
      </c>
    </row>
    <row r="6" spans="1:3">
      <c r="A6" s="4" t="s">
        <v>493</v>
      </c>
      <c r="B6" s="4" t="s">
        <v>52</v>
      </c>
      <c r="C6" s="5" t="n">
        <v>4</v>
      </c>
    </row>
    <row r="7" spans="1:3">
      <c r="A7" s="4" t="s">
        <v>494</v>
      </c>
      <c r="B7" s="6" t="n">
        <v>5321</v>
      </c>
      <c r="C7" s="6" t="n">
        <v>52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495</v>
      </c>
      <c r="B1" s="2" t="s">
        <v>1</v>
      </c>
    </row>
    <row r="2" spans="1:2">
      <c r="B2" s="2" t="s">
        <v>420</v>
      </c>
    </row>
    <row r="3" spans="1:2">
      <c r="A3" s="4" t="s">
        <v>496</v>
      </c>
      <c r="B3" s="6" t="n">
        <v>8</v>
      </c>
    </row>
    <row r="4" spans="1:2">
      <c r="A4" s="4" t="s">
        <v>497</v>
      </c>
    </row>
    <row r="5" spans="1:2">
      <c r="A5" s="4" t="s">
        <v>496</v>
      </c>
      <c r="B5" s="6" t="n">
        <v>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4" t="s">
        <v>499</v>
      </c>
      <c r="B2" s="6" t="n">
        <v>118882</v>
      </c>
      <c r="C2" s="6" t="n">
        <v>125478</v>
      </c>
    </row>
    <row r="3" spans="1:3">
      <c r="A3" s="4" t="s">
        <v>500</v>
      </c>
      <c r="B3" s="5" t="n">
        <v>14124</v>
      </c>
      <c r="C3" s="5" t="n">
        <v>14231</v>
      </c>
    </row>
    <row r="4" spans="1:3">
      <c r="A4" s="4" t="s">
        <v>501</v>
      </c>
    </row>
    <row r="5" spans="1:3">
      <c r="A5" s="4" t="s">
        <v>499</v>
      </c>
      <c r="B5" s="5" t="n">
        <v>9832</v>
      </c>
      <c r="C5" s="5" t="n">
        <v>9497</v>
      </c>
    </row>
    <row r="6" spans="1:3">
      <c r="A6" s="4" t="s">
        <v>502</v>
      </c>
    </row>
    <row r="7" spans="1:3">
      <c r="A7" s="4" t="s">
        <v>499</v>
      </c>
      <c r="B7" s="5" t="n">
        <v>9832</v>
      </c>
      <c r="C7" s="5" t="n">
        <v>9497</v>
      </c>
    </row>
    <row r="8" spans="1:3">
      <c r="A8" s="4" t="s">
        <v>503</v>
      </c>
    </row>
    <row r="9" spans="1:3">
      <c r="A9" s="4" t="s">
        <v>499</v>
      </c>
      <c r="B9" s="4" t="s">
        <v>52</v>
      </c>
      <c r="C9" s="4" t="s">
        <v>52</v>
      </c>
    </row>
    <row r="10" spans="1:3">
      <c r="A10" s="4" t="s">
        <v>504</v>
      </c>
    </row>
    <row r="11" spans="1:3">
      <c r="A11" s="4" t="s">
        <v>499</v>
      </c>
      <c r="B11" s="4" t="s">
        <v>52</v>
      </c>
      <c r="C11" s="4" t="s">
        <v>52</v>
      </c>
    </row>
    <row r="12" spans="1:3">
      <c r="A12" s="4" t="s">
        <v>505</v>
      </c>
    </row>
    <row r="13" spans="1:3">
      <c r="A13" s="4" t="s">
        <v>499</v>
      </c>
      <c r="B13" s="5" t="n">
        <v>15933</v>
      </c>
      <c r="C13" s="5" t="n">
        <v>21219</v>
      </c>
    </row>
    <row r="14" spans="1:3">
      <c r="A14" s="4" t="s">
        <v>506</v>
      </c>
    </row>
    <row r="15" spans="1:3">
      <c r="A15" s="4" t="s">
        <v>499</v>
      </c>
      <c r="B15" s="5" t="n">
        <v>15933</v>
      </c>
      <c r="C15" s="5" t="n">
        <v>21219</v>
      </c>
    </row>
    <row r="16" spans="1:3">
      <c r="A16" s="4" t="s">
        <v>507</v>
      </c>
    </row>
    <row r="17" spans="1:3">
      <c r="A17" s="4" t="s">
        <v>499</v>
      </c>
      <c r="B17" s="4" t="s">
        <v>52</v>
      </c>
      <c r="C17" s="4" t="s">
        <v>52</v>
      </c>
    </row>
    <row r="18" spans="1:3">
      <c r="A18" s="4" t="s">
        <v>508</v>
      </c>
    </row>
    <row r="19" spans="1:3">
      <c r="A19" s="4" t="s">
        <v>499</v>
      </c>
      <c r="B19" s="4" t="s">
        <v>52</v>
      </c>
      <c r="C19" s="4" t="s">
        <v>52</v>
      </c>
    </row>
    <row r="20" spans="1:3">
      <c r="A20" s="4" t="s">
        <v>337</v>
      </c>
    </row>
    <row r="21" spans="1:3">
      <c r="A21" s="4" t="s">
        <v>500</v>
      </c>
      <c r="B21" s="5" t="n">
        <v>12</v>
      </c>
      <c r="C21" s="5" t="n">
        <v>20</v>
      </c>
    </row>
    <row r="22" spans="1:3">
      <c r="A22" s="4" t="s">
        <v>509</v>
      </c>
    </row>
    <row r="23" spans="1:3">
      <c r="A23" s="4" t="s">
        <v>500</v>
      </c>
      <c r="B23" s="4" t="s">
        <v>52</v>
      </c>
      <c r="C23" s="4" t="s">
        <v>52</v>
      </c>
    </row>
    <row r="24" spans="1:3">
      <c r="A24" s="4" t="s">
        <v>510</v>
      </c>
    </row>
    <row r="25" spans="1:3">
      <c r="A25" s="4" t="s">
        <v>500</v>
      </c>
      <c r="B25" s="4" t="s">
        <v>52</v>
      </c>
      <c r="C25" s="4" t="s">
        <v>52</v>
      </c>
    </row>
    <row r="26" spans="1:3">
      <c r="A26" s="4" t="s">
        <v>511</v>
      </c>
    </row>
    <row r="27" spans="1:3">
      <c r="A27" s="4" t="s">
        <v>500</v>
      </c>
      <c r="B27" s="5" t="n">
        <v>12</v>
      </c>
      <c r="C27" s="5" t="n">
        <v>20</v>
      </c>
    </row>
    <row r="28" spans="1:3">
      <c r="A28" s="4" t="s">
        <v>497</v>
      </c>
    </row>
    <row r="29" spans="1:3">
      <c r="A29" s="4" t="s">
        <v>500</v>
      </c>
      <c r="B29" s="5" t="n">
        <v>235</v>
      </c>
      <c r="C29" s="5" t="n">
        <v>257</v>
      </c>
    </row>
    <row r="30" spans="1:3">
      <c r="A30" s="4" t="s">
        <v>512</v>
      </c>
    </row>
    <row r="31" spans="1:3">
      <c r="A31" s="4" t="s">
        <v>500</v>
      </c>
      <c r="B31" s="4" t="s">
        <v>52</v>
      </c>
      <c r="C31" s="4" t="s">
        <v>52</v>
      </c>
    </row>
    <row r="32" spans="1:3">
      <c r="A32" s="4" t="s">
        <v>513</v>
      </c>
    </row>
    <row r="33" spans="1:3">
      <c r="A33" s="4" t="s">
        <v>500</v>
      </c>
      <c r="B33" s="4" t="s">
        <v>52</v>
      </c>
      <c r="C33" s="4" t="s">
        <v>52</v>
      </c>
    </row>
    <row r="34" spans="1:3">
      <c r="A34" s="4" t="s">
        <v>514</v>
      </c>
    </row>
    <row r="35" spans="1:3">
      <c r="A35" s="4" t="s">
        <v>500</v>
      </c>
      <c r="B35" s="6" t="n">
        <v>235</v>
      </c>
      <c r="C35" s="6" t="n">
        <v>2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24"/>
    <col customWidth="1" max="5" min="5" width="21"/>
  </cols>
  <sheetData>
    <row r="1" spans="1:5">
      <c r="A1" s="1" t="s">
        <v>515</v>
      </c>
      <c r="B1" s="2" t="s">
        <v>516</v>
      </c>
      <c r="D1" s="2" t="s">
        <v>1</v>
      </c>
    </row>
    <row r="2" spans="1:5">
      <c r="B2" s="2" t="s">
        <v>517</v>
      </c>
      <c r="C2" s="2" t="s">
        <v>518</v>
      </c>
      <c r="D2" s="2" t="s">
        <v>519</v>
      </c>
      <c r="E2" s="2" t="s">
        <v>520</v>
      </c>
    </row>
    <row r="3" spans="1:5">
      <c r="A3" s="4" t="s">
        <v>521</v>
      </c>
    </row>
    <row r="4" spans="1:5">
      <c r="A4" s="4" t="s">
        <v>522</v>
      </c>
      <c r="D4" s="5" t="n">
        <v>900</v>
      </c>
    </row>
    <row r="5" spans="1:5">
      <c r="A5" s="4" t="s">
        <v>523</v>
      </c>
    </row>
    <row r="6" spans="1:5">
      <c r="A6" s="4" t="s">
        <v>524</v>
      </c>
      <c r="C6" s="5" t="n">
        <v>251835</v>
      </c>
    </row>
    <row r="7" spans="1:5">
      <c r="A7" s="4" t="s">
        <v>525</v>
      </c>
      <c r="B7" s="5" t="n">
        <v>1000000</v>
      </c>
    </row>
    <row r="8" spans="1:5">
      <c r="A8" s="4" t="s">
        <v>526</v>
      </c>
    </row>
    <row r="9" spans="1:5">
      <c r="A9" s="4" t="s">
        <v>527</v>
      </c>
      <c r="D9" s="6" t="n">
        <v>309000</v>
      </c>
    </row>
    <row r="10" spans="1:5">
      <c r="A10" s="4" t="s">
        <v>430</v>
      </c>
    </row>
    <row r="11" spans="1:5">
      <c r="A11" s="4" t="s">
        <v>528</v>
      </c>
      <c r="D11" s="4" t="s">
        <v>529</v>
      </c>
    </row>
    <row r="12" spans="1:5">
      <c r="A12" s="4" t="s">
        <v>530</v>
      </c>
      <c r="D12" s="4" t="s">
        <v>531</v>
      </c>
    </row>
    <row r="13" spans="1:5">
      <c r="A13" s="4" t="s">
        <v>532</v>
      </c>
      <c r="D13" s="4" t="s">
        <v>533</v>
      </c>
    </row>
    <row r="14" spans="1:5">
      <c r="A14" s="4" t="s">
        <v>534</v>
      </c>
      <c r="E14" s="6" t="n">
        <v>725000</v>
      </c>
    </row>
    <row r="15" spans="1:5">
      <c r="A15" s="4" t="s">
        <v>535</v>
      </c>
      <c r="E15" s="5" t="n">
        <v>493000</v>
      </c>
    </row>
    <row r="16" spans="1:5">
      <c r="A16" s="4" t="s">
        <v>536</v>
      </c>
      <c r="E16" s="6" t="n">
        <v>232000</v>
      </c>
    </row>
    <row r="17" spans="1:5">
      <c r="A17" s="4" t="s">
        <v>537</v>
      </c>
      <c r="D17" s="6" t="n">
        <v>47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6"/>
    <col customWidth="1" max="5" min="5" width="14"/>
  </cols>
  <sheetData>
    <row r="1" spans="1:5">
      <c r="A1" s="1" t="s">
        <v>538</v>
      </c>
      <c r="B1" s="2" t="s">
        <v>1</v>
      </c>
    </row>
    <row r="2" spans="1:5">
      <c r="B2" s="2" t="s">
        <v>2</v>
      </c>
      <c r="C2" s="2" t="s">
        <v>32</v>
      </c>
      <c r="D2" s="2" t="s">
        <v>539</v>
      </c>
      <c r="E2" s="2" t="s">
        <v>540</v>
      </c>
    </row>
    <row r="3" spans="1:5">
      <c r="A3" s="4" t="s">
        <v>541</v>
      </c>
      <c r="B3" s="5" t="n">
        <v>2000000</v>
      </c>
      <c r="C3" s="5" t="n">
        <v>2000000</v>
      </c>
    </row>
    <row r="4" spans="1:5">
      <c r="A4" s="4" t="s">
        <v>542</v>
      </c>
      <c r="B4" s="4" t="s">
        <v>52</v>
      </c>
      <c r="C4" s="4" t="s">
        <v>52</v>
      </c>
    </row>
    <row r="5" spans="1:5">
      <c r="A5" s="4" t="s">
        <v>543</v>
      </c>
      <c r="B5" s="4" t="s">
        <v>52</v>
      </c>
      <c r="C5" s="4" t="s">
        <v>52</v>
      </c>
    </row>
    <row r="6" spans="1:5">
      <c r="A6" s="4" t="s">
        <v>79</v>
      </c>
      <c r="B6" s="5" t="n">
        <v>250000000</v>
      </c>
      <c r="C6" s="5" t="n">
        <v>250000000</v>
      </c>
    </row>
    <row r="7" spans="1:5">
      <c r="A7" s="4" t="s">
        <v>78</v>
      </c>
      <c r="B7" s="4" t="s">
        <v>52</v>
      </c>
      <c r="C7" s="4" t="s">
        <v>52</v>
      </c>
    </row>
    <row r="8" spans="1:5">
      <c r="A8" s="4" t="s">
        <v>544</v>
      </c>
      <c r="B8" s="5" t="n">
        <v>149818000</v>
      </c>
      <c r="C8" s="5" t="n">
        <v>149804000</v>
      </c>
    </row>
    <row r="9" spans="1:5">
      <c r="A9" s="4" t="s">
        <v>545</v>
      </c>
      <c r="B9" s="5" t="n">
        <v>149818000</v>
      </c>
      <c r="C9" s="5" t="n">
        <v>149804000</v>
      </c>
    </row>
    <row r="10" spans="1:5">
      <c r="A10" s="4" t="s">
        <v>385</v>
      </c>
    </row>
    <row r="11" spans="1:5">
      <c r="A11" s="4" t="s">
        <v>546</v>
      </c>
      <c r="B11" s="5" t="n">
        <v>1089900</v>
      </c>
    </row>
    <row r="12" spans="1:5">
      <c r="A12" s="4" t="s">
        <v>547</v>
      </c>
      <c r="B12" s="4" t="s">
        <v>531</v>
      </c>
    </row>
    <row r="13" spans="1:5">
      <c r="A13" s="4" t="s">
        <v>548</v>
      </c>
      <c r="B13" s="7" t="n">
        <v>6.15</v>
      </c>
    </row>
    <row r="14" spans="1:5">
      <c r="A14" s="4" t="s">
        <v>366</v>
      </c>
      <c r="B14" s="4" t="s">
        <v>367</v>
      </c>
    </row>
    <row r="15" spans="1:5">
      <c r="A15" s="4" t="s">
        <v>549</v>
      </c>
    </row>
    <row r="16" spans="1:5">
      <c r="A16" s="4" t="s">
        <v>546</v>
      </c>
      <c r="B16" s="5" t="n">
        <v>13738</v>
      </c>
    </row>
    <row r="17" spans="1:5">
      <c r="A17" s="4" t="s">
        <v>550</v>
      </c>
      <c r="B17" s="4" t="s">
        <v>551</v>
      </c>
    </row>
    <row r="18" spans="1:5">
      <c r="A18" s="4" t="s">
        <v>552</v>
      </c>
    </row>
    <row r="19" spans="1:5">
      <c r="A19" s="4" t="s">
        <v>546</v>
      </c>
      <c r="D19" s="5" t="n">
        <v>24566</v>
      </c>
    </row>
    <row r="20" spans="1:5">
      <c r="A20" s="4" t="s">
        <v>548</v>
      </c>
      <c r="D20" s="11" t="n">
        <v>40.5359</v>
      </c>
    </row>
    <row r="21" spans="1:5">
      <c r="A21" s="4" t="s">
        <v>366</v>
      </c>
      <c r="D21" s="4" t="s">
        <v>553</v>
      </c>
    </row>
    <row r="22" spans="1:5">
      <c r="A22" s="4" t="s">
        <v>554</v>
      </c>
    </row>
    <row r="23" spans="1:5">
      <c r="A23" s="4" t="s">
        <v>548</v>
      </c>
      <c r="B23" s="6" t="n">
        <v>40</v>
      </c>
    </row>
    <row r="24" spans="1:5">
      <c r="A24" s="4" t="s">
        <v>555</v>
      </c>
    </row>
    <row r="25" spans="1:5">
      <c r="A25" s="4" t="s">
        <v>548</v>
      </c>
      <c r="B25" s="7" t="n">
        <v>32.02</v>
      </c>
    </row>
    <row r="26" spans="1:5">
      <c r="A26" s="4" t="s">
        <v>556</v>
      </c>
    </row>
    <row r="27" spans="1:5">
      <c r="A27" s="4" t="s">
        <v>557</v>
      </c>
      <c r="B27" s="4" t="s">
        <v>558</v>
      </c>
    </row>
    <row r="28" spans="1:5">
      <c r="A28" s="4" t="s">
        <v>559</v>
      </c>
    </row>
    <row r="29" spans="1:5">
      <c r="A29" s="4" t="s">
        <v>560</v>
      </c>
      <c r="B29" s="6" t="n">
        <v>24100</v>
      </c>
    </row>
    <row r="30" spans="1:5">
      <c r="A30" s="4" t="s">
        <v>561</v>
      </c>
    </row>
    <row r="31" spans="1:5">
      <c r="A31" s="4" t="s">
        <v>562</v>
      </c>
      <c r="E31" s="6" t="n">
        <v>2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83</v>
      </c>
    </row>
    <row r="3" spans="1:3">
      <c r="A3" s="4" t="s">
        <v>564</v>
      </c>
      <c r="B3" s="6" t="n">
        <v>112959</v>
      </c>
      <c r="C3" s="6" t="n">
        <v>92246</v>
      </c>
    </row>
    <row r="4" spans="1:3">
      <c r="A4" s="4" t="s">
        <v>565</v>
      </c>
      <c r="C4" s="4" t="s">
        <v>52</v>
      </c>
    </row>
    <row r="5" spans="1:3">
      <c r="A5" s="4" t="s">
        <v>566</v>
      </c>
      <c r="C5" s="5" t="n">
        <v>32353</v>
      </c>
    </row>
    <row r="6" spans="1:3">
      <c r="A6" s="4" t="s">
        <v>567</v>
      </c>
      <c r="C6" s="6" t="n">
        <v>-3435</v>
      </c>
    </row>
    <row r="7" spans="1:3">
      <c r="A7" s="4" t="s">
        <v>568</v>
      </c>
      <c r="C7" s="5" t="n">
        <v>79</v>
      </c>
    </row>
    <row r="8" spans="1:3">
      <c r="A8" s="4" t="s">
        <v>569</v>
      </c>
      <c r="C8" s="5" t="n">
        <v>143</v>
      </c>
    </row>
    <row r="9" spans="1:3">
      <c r="A9" s="4" t="s">
        <v>570</v>
      </c>
      <c r="B9" s="5" t="n">
        <v>-2</v>
      </c>
      <c r="C9" s="5" t="n">
        <v>-75</v>
      </c>
    </row>
    <row r="10" spans="1:3">
      <c r="A10" s="4" t="s">
        <v>132</v>
      </c>
      <c r="B10" s="5" t="n">
        <v>626</v>
      </c>
      <c r="C10" s="5" t="n">
        <v>1361</v>
      </c>
    </row>
    <row r="11" spans="1:3">
      <c r="A11" s="4" t="s">
        <v>571</v>
      </c>
      <c r="B11" s="5" t="n">
        <v>1315</v>
      </c>
      <c r="C11" s="5" t="n">
        <v>-732</v>
      </c>
    </row>
    <row r="12" spans="1:3">
      <c r="A12" s="4" t="s">
        <v>572</v>
      </c>
      <c r="B12" s="5" t="n">
        <v>-8428</v>
      </c>
      <c r="C12" s="5" t="n">
        <v>39296</v>
      </c>
    </row>
    <row r="13" spans="1:3">
      <c r="A13" s="4" t="s">
        <v>564</v>
      </c>
      <c r="B13" s="5" t="n">
        <v>106499</v>
      </c>
      <c r="C13" s="6" t="n">
        <v>161236</v>
      </c>
    </row>
    <row r="14" spans="1:3">
      <c r="A14" s="4" t="s">
        <v>573</v>
      </c>
      <c r="C14" s="4" t="s">
        <v>52</v>
      </c>
    </row>
    <row r="15" spans="1:3">
      <c r="A15" s="4" t="s">
        <v>574</v>
      </c>
    </row>
    <row r="16" spans="1:3">
      <c r="A16" s="4" t="s">
        <v>564</v>
      </c>
      <c r="B16" s="4" t="s">
        <v>52</v>
      </c>
      <c r="C16" s="4" t="s">
        <v>52</v>
      </c>
    </row>
    <row r="17" spans="1:3">
      <c r="A17" s="4" t="s">
        <v>575</v>
      </c>
      <c r="B17" s="4" t="s">
        <v>52</v>
      </c>
      <c r="C17" s="4" t="s">
        <v>52</v>
      </c>
    </row>
    <row r="18" spans="1:3">
      <c r="A18" s="4" t="s">
        <v>565</v>
      </c>
      <c r="C18" s="4" t="s">
        <v>52</v>
      </c>
    </row>
    <row r="19" spans="1:3">
      <c r="A19" s="4" t="s">
        <v>566</v>
      </c>
      <c r="C19" s="4" t="s">
        <v>52</v>
      </c>
    </row>
    <row r="20" spans="1:3">
      <c r="A20" s="4" t="s">
        <v>567</v>
      </c>
      <c r="C20" s="4" t="s">
        <v>52</v>
      </c>
    </row>
    <row r="21" spans="1:3">
      <c r="A21" s="4" t="s">
        <v>576</v>
      </c>
      <c r="C21" s="4" t="s">
        <v>52</v>
      </c>
    </row>
    <row r="22" spans="1:3">
      <c r="A22" s="4" t="s">
        <v>568</v>
      </c>
      <c r="C22" s="4" t="s">
        <v>52</v>
      </c>
    </row>
    <row r="23" spans="1:3">
      <c r="A23" s="4" t="s">
        <v>577</v>
      </c>
      <c r="C23" s="4" t="s">
        <v>52</v>
      </c>
    </row>
    <row r="24" spans="1:3">
      <c r="A24" s="4" t="s">
        <v>569</v>
      </c>
      <c r="C24" s="4" t="s">
        <v>52</v>
      </c>
    </row>
    <row r="25" spans="1:3">
      <c r="A25" s="4" t="s">
        <v>570</v>
      </c>
      <c r="B25" s="4" t="s">
        <v>52</v>
      </c>
      <c r="C25" s="4" t="s">
        <v>52</v>
      </c>
    </row>
    <row r="26" spans="1:3">
      <c r="A26" s="4" t="s">
        <v>578</v>
      </c>
      <c r="B26" s="4" t="s">
        <v>52</v>
      </c>
      <c r="C26" s="4" t="s">
        <v>52</v>
      </c>
    </row>
    <row r="27" spans="1:3">
      <c r="A27" s="4" t="s">
        <v>132</v>
      </c>
      <c r="B27" s="4" t="s">
        <v>52</v>
      </c>
      <c r="C27" s="4" t="s">
        <v>52</v>
      </c>
    </row>
    <row r="28" spans="1:3">
      <c r="A28" s="4" t="s">
        <v>571</v>
      </c>
      <c r="C28" s="4" t="s">
        <v>52</v>
      </c>
    </row>
    <row r="29" spans="1:3">
      <c r="A29" s="4" t="s">
        <v>572</v>
      </c>
      <c r="B29" s="4" t="s">
        <v>52</v>
      </c>
      <c r="C29" s="4" t="s">
        <v>52</v>
      </c>
    </row>
    <row r="30" spans="1:3">
      <c r="A30" s="4" t="s">
        <v>564</v>
      </c>
      <c r="C30" s="4" t="s">
        <v>52</v>
      </c>
    </row>
    <row r="31" spans="1:3">
      <c r="A31" s="4" t="s">
        <v>573</v>
      </c>
      <c r="C31" s="4" t="s">
        <v>52</v>
      </c>
    </row>
    <row r="32" spans="1:3">
      <c r="A32" s="4" t="s">
        <v>361</v>
      </c>
    </row>
    <row r="33" spans="1:3">
      <c r="A33" s="4" t="s">
        <v>564</v>
      </c>
      <c r="B33" s="6" t="n">
        <v>387062</v>
      </c>
      <c r="C33" s="6" t="n">
        <v>354270</v>
      </c>
    </row>
    <row r="34" spans="1:3">
      <c r="A34" s="4" t="s">
        <v>575</v>
      </c>
      <c r="B34" s="5" t="n">
        <v>149804000</v>
      </c>
      <c r="C34" s="5" t="n">
        <v>127136000</v>
      </c>
    </row>
    <row r="35" spans="1:3">
      <c r="A35" s="4" t="s">
        <v>565</v>
      </c>
      <c r="C35" s="6" t="n">
        <v>32353</v>
      </c>
    </row>
    <row r="36" spans="1:3">
      <c r="A36" s="4" t="s">
        <v>566</v>
      </c>
      <c r="C36" s="5" t="n">
        <v>24696000</v>
      </c>
    </row>
    <row r="37" spans="1:3">
      <c r="A37" s="4" t="s">
        <v>567</v>
      </c>
      <c r="C37" s="6" t="n">
        <v>-3435</v>
      </c>
    </row>
    <row r="38" spans="1:3">
      <c r="A38" s="4" t="s">
        <v>576</v>
      </c>
      <c r="C38" s="5" t="n">
        <v>-2622000</v>
      </c>
    </row>
    <row r="39" spans="1:3">
      <c r="A39" s="4" t="s">
        <v>568</v>
      </c>
      <c r="C39" s="6" t="n">
        <v>79</v>
      </c>
    </row>
    <row r="40" spans="1:3">
      <c r="A40" s="4" t="s">
        <v>577</v>
      </c>
      <c r="C40" s="5" t="n">
        <v>60000</v>
      </c>
    </row>
    <row r="41" spans="1:3">
      <c r="A41" s="4" t="s">
        <v>569</v>
      </c>
      <c r="C41" s="4" t="s">
        <v>52</v>
      </c>
    </row>
    <row r="42" spans="1:3">
      <c r="A42" s="4" t="s">
        <v>570</v>
      </c>
      <c r="B42" s="6" t="n">
        <v>-2</v>
      </c>
      <c r="C42" s="6" t="n">
        <v>-75</v>
      </c>
    </row>
    <row r="43" spans="1:3">
      <c r="A43" s="4" t="s">
        <v>578</v>
      </c>
      <c r="B43" s="5" t="n">
        <v>14000</v>
      </c>
      <c r="C43" s="5" t="n">
        <v>118000</v>
      </c>
    </row>
    <row r="44" spans="1:3">
      <c r="A44" s="4" t="s">
        <v>132</v>
      </c>
      <c r="B44" s="6" t="n">
        <v>626</v>
      </c>
      <c r="C44" s="6" t="n">
        <v>1361</v>
      </c>
    </row>
    <row r="45" spans="1:3">
      <c r="A45" s="4" t="s">
        <v>571</v>
      </c>
      <c r="C45" s="4" t="s">
        <v>52</v>
      </c>
    </row>
    <row r="46" spans="1:3">
      <c r="A46" s="4" t="s">
        <v>572</v>
      </c>
      <c r="B46" s="4" t="s">
        <v>52</v>
      </c>
      <c r="C46" s="4" t="s">
        <v>52</v>
      </c>
    </row>
    <row r="47" spans="1:3">
      <c r="A47" s="4" t="s">
        <v>564</v>
      </c>
      <c r="B47" s="6" t="n">
        <v>387686</v>
      </c>
      <c r="C47" s="6" t="n">
        <v>384553</v>
      </c>
    </row>
    <row r="48" spans="1:3">
      <c r="A48" s="4" t="s">
        <v>573</v>
      </c>
      <c r="B48" s="5" t="n">
        <v>149818000</v>
      </c>
      <c r="C48" s="5" t="n">
        <v>149388000</v>
      </c>
    </row>
    <row r="49" spans="1:3">
      <c r="A49" s="4" t="s">
        <v>579</v>
      </c>
    </row>
    <row r="50" spans="1:3">
      <c r="A50" s="4" t="s">
        <v>564</v>
      </c>
      <c r="B50" s="6" t="n">
        <v>-273422</v>
      </c>
      <c r="C50" s="6" t="n">
        <v>-261856</v>
      </c>
    </row>
    <row r="51" spans="1:3">
      <c r="A51" s="4" t="s">
        <v>565</v>
      </c>
      <c r="C51" s="4" t="s">
        <v>52</v>
      </c>
    </row>
    <row r="52" spans="1:3">
      <c r="A52" s="4" t="s">
        <v>567</v>
      </c>
      <c r="C52" s="4" t="s">
        <v>52</v>
      </c>
    </row>
    <row r="53" spans="1:3">
      <c r="A53" s="4" t="s">
        <v>568</v>
      </c>
      <c r="C53" s="4" t="s">
        <v>52</v>
      </c>
    </row>
    <row r="54" spans="1:3">
      <c r="A54" s="4" t="s">
        <v>569</v>
      </c>
      <c r="C54" s="5" t="n">
        <v>143</v>
      </c>
    </row>
    <row r="55" spans="1:3">
      <c r="A55" s="4" t="s">
        <v>570</v>
      </c>
      <c r="B55" s="4" t="s">
        <v>52</v>
      </c>
      <c r="C55" s="4" t="s">
        <v>52</v>
      </c>
    </row>
    <row r="56" spans="1:3">
      <c r="A56" s="4" t="s">
        <v>132</v>
      </c>
      <c r="B56" s="4" t="s">
        <v>52</v>
      </c>
      <c r="C56" s="4" t="s">
        <v>52</v>
      </c>
    </row>
    <row r="57" spans="1:3">
      <c r="A57" s="4" t="s">
        <v>571</v>
      </c>
      <c r="C57" s="4" t="s">
        <v>52</v>
      </c>
    </row>
    <row r="58" spans="1:3">
      <c r="A58" s="4" t="s">
        <v>572</v>
      </c>
      <c r="B58" s="5" t="n">
        <v>-8399</v>
      </c>
      <c r="C58" s="5" t="n">
        <v>39310</v>
      </c>
    </row>
    <row r="59" spans="1:3">
      <c r="A59" s="4" t="s">
        <v>564</v>
      </c>
      <c r="B59" s="5" t="n">
        <v>-281821</v>
      </c>
      <c r="C59" s="6" t="n">
        <v>-222403</v>
      </c>
    </row>
    <row r="60" spans="1:3">
      <c r="A60" s="4" t="s">
        <v>573</v>
      </c>
      <c r="C60" s="4" t="s">
        <v>52</v>
      </c>
    </row>
    <row r="61" spans="1:3">
      <c r="A61" s="4" t="s">
        <v>580</v>
      </c>
    </row>
    <row r="62" spans="1:3">
      <c r="A62" s="4" t="s">
        <v>564</v>
      </c>
      <c r="B62" s="5" t="n">
        <v>-1712</v>
      </c>
      <c r="C62" s="6" t="n">
        <v>-1594</v>
      </c>
    </row>
    <row r="63" spans="1:3">
      <c r="A63" s="4" t="s">
        <v>565</v>
      </c>
      <c r="C63" s="4" t="s">
        <v>52</v>
      </c>
    </row>
    <row r="64" spans="1:3">
      <c r="A64" s="4" t="s">
        <v>567</v>
      </c>
      <c r="C64" s="4" t="s">
        <v>52</v>
      </c>
    </row>
    <row r="65" spans="1:3">
      <c r="A65" s="4" t="s">
        <v>568</v>
      </c>
      <c r="C65" s="4" t="s">
        <v>52</v>
      </c>
    </row>
    <row r="66" spans="1:3">
      <c r="A66" s="4" t="s">
        <v>569</v>
      </c>
      <c r="C66" s="4" t="s">
        <v>52</v>
      </c>
    </row>
    <row r="67" spans="1:3">
      <c r="A67" s="4" t="s">
        <v>570</v>
      </c>
      <c r="B67" s="4" t="s">
        <v>52</v>
      </c>
      <c r="C67" s="4" t="s">
        <v>52</v>
      </c>
    </row>
    <row r="68" spans="1:3">
      <c r="A68" s="4" t="s">
        <v>132</v>
      </c>
      <c r="B68" s="4" t="s">
        <v>52</v>
      </c>
      <c r="C68" s="4" t="s">
        <v>52</v>
      </c>
    </row>
    <row r="69" spans="1:3">
      <c r="A69" s="4" t="s">
        <v>571</v>
      </c>
      <c r="C69" s="4" t="s">
        <v>52</v>
      </c>
    </row>
    <row r="70" spans="1:3">
      <c r="A70" s="4" t="s">
        <v>572</v>
      </c>
      <c r="B70" s="5" t="n">
        <v>-29</v>
      </c>
      <c r="C70" s="5" t="n">
        <v>-14</v>
      </c>
    </row>
    <row r="71" spans="1:3">
      <c r="A71" s="4" t="s">
        <v>564</v>
      </c>
      <c r="B71" s="5" t="n">
        <v>-1741</v>
      </c>
      <c r="C71" s="6" t="n">
        <v>-1608</v>
      </c>
    </row>
    <row r="72" spans="1:3">
      <c r="A72" s="4" t="s">
        <v>573</v>
      </c>
      <c r="C72" s="4" t="s">
        <v>52</v>
      </c>
    </row>
    <row r="73" spans="1:3">
      <c r="A73" s="4" t="s">
        <v>581</v>
      </c>
    </row>
    <row r="74" spans="1:3">
      <c r="A74" s="4" t="s">
        <v>564</v>
      </c>
      <c r="B74" s="5" t="n">
        <v>-681</v>
      </c>
      <c r="C74" s="6" t="n">
        <v>1426</v>
      </c>
    </row>
    <row r="75" spans="1:3">
      <c r="A75" s="4" t="s">
        <v>565</v>
      </c>
      <c r="C75" s="4" t="s">
        <v>52</v>
      </c>
    </row>
    <row r="76" spans="1:3">
      <c r="A76" s="4" t="s">
        <v>567</v>
      </c>
      <c r="C76" s="4" t="s">
        <v>52</v>
      </c>
    </row>
    <row r="77" spans="1:3">
      <c r="A77" s="4" t="s">
        <v>568</v>
      </c>
      <c r="C77" s="4" t="s">
        <v>52</v>
      </c>
    </row>
    <row r="78" spans="1:3">
      <c r="A78" s="4" t="s">
        <v>569</v>
      </c>
      <c r="C78" s="4" t="s">
        <v>52</v>
      </c>
    </row>
    <row r="79" spans="1:3">
      <c r="A79" s="4" t="s">
        <v>570</v>
      </c>
      <c r="B79" s="4" t="s">
        <v>52</v>
      </c>
      <c r="C79" s="4" t="s">
        <v>52</v>
      </c>
    </row>
    <row r="80" spans="1:3">
      <c r="A80" s="4" t="s">
        <v>132</v>
      </c>
      <c r="B80" s="4" t="s">
        <v>52</v>
      </c>
      <c r="C80" s="4" t="s">
        <v>52</v>
      </c>
    </row>
    <row r="81" spans="1:3">
      <c r="A81" s="4" t="s">
        <v>571</v>
      </c>
      <c r="B81" s="5" t="n">
        <v>1315</v>
      </c>
      <c r="C81" s="5" t="n">
        <v>-732</v>
      </c>
    </row>
    <row r="82" spans="1:3">
      <c r="A82" s="4" t="s">
        <v>572</v>
      </c>
      <c r="B82" s="4" t="s">
        <v>52</v>
      </c>
      <c r="C82" s="4" t="s">
        <v>52</v>
      </c>
    </row>
    <row r="83" spans="1:3">
      <c r="A83" s="4" t="s">
        <v>564</v>
      </c>
      <c r="B83" s="6" t="n">
        <v>634</v>
      </c>
      <c r="C83" s="6" t="n">
        <v>694</v>
      </c>
    </row>
    <row r="84" spans="1:3">
      <c r="A84" s="4" t="s">
        <v>573</v>
      </c>
      <c r="C84" s="4" t="s">
        <v>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582</v>
      </c>
      <c r="B1" s="2" t="s">
        <v>1</v>
      </c>
      <c r="C1" s="2" t="s">
        <v>404</v>
      </c>
    </row>
    <row r="2" spans="1:4">
      <c r="B2" s="2" t="s">
        <v>2</v>
      </c>
      <c r="C2" s="2" t="s">
        <v>32</v>
      </c>
      <c r="D2" s="2" t="s">
        <v>341</v>
      </c>
    </row>
    <row r="3" spans="1:4">
      <c r="A3" s="4" t="s">
        <v>583</v>
      </c>
    </row>
    <row r="4" spans="1:4">
      <c r="A4" s="4" t="s">
        <v>584</v>
      </c>
      <c r="C4" s="5" t="n">
        <v>24000000</v>
      </c>
    </row>
    <row r="5" spans="1:4">
      <c r="A5" s="4" t="s">
        <v>585</v>
      </c>
      <c r="C5" s="4" t="s">
        <v>586</v>
      </c>
    </row>
    <row r="6" spans="1:4">
      <c r="A6" s="4" t="s">
        <v>587</v>
      </c>
    </row>
    <row r="7" spans="1:4">
      <c r="A7" s="4" t="s">
        <v>584</v>
      </c>
      <c r="C7" s="5" t="n">
        <v>7309184</v>
      </c>
      <c r="D7" s="5" t="n">
        <v>5189520</v>
      </c>
    </row>
    <row r="8" spans="1:4">
      <c r="A8" s="4" t="s">
        <v>588</v>
      </c>
      <c r="B8" s="5" t="n">
        <v>84940</v>
      </c>
    </row>
    <row r="9" spans="1:4">
      <c r="A9" s="4" t="s">
        <v>589</v>
      </c>
      <c r="B9" s="5" t="n">
        <v>603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4" t="s">
        <v>592</v>
      </c>
    </row>
    <row r="4" spans="1:2">
      <c r="A4" s="3" t="s">
        <v>259</v>
      </c>
    </row>
    <row r="5" spans="1:2">
      <c r="A5" s="4" t="s">
        <v>593</v>
      </c>
      <c r="B5" s="5" t="n">
        <v>9157000</v>
      </c>
    </row>
    <row r="6" spans="1:2">
      <c r="A6" s="4" t="s">
        <v>594</v>
      </c>
      <c r="B6" s="4" t="s">
        <v>52</v>
      </c>
    </row>
    <row r="7" spans="1:2">
      <c r="A7" s="4" t="s">
        <v>595</v>
      </c>
      <c r="B7" s="5" t="n">
        <v>-4946000</v>
      </c>
    </row>
    <row r="8" spans="1:2">
      <c r="A8" s="4" t="s">
        <v>596</v>
      </c>
      <c r="B8" s="4" t="s">
        <v>52</v>
      </c>
    </row>
    <row r="9" spans="1:2">
      <c r="A9" s="4" t="s">
        <v>597</v>
      </c>
      <c r="B9" s="5" t="n">
        <v>2047000</v>
      </c>
    </row>
    <row r="10" spans="1:2">
      <c r="A10" s="4" t="s">
        <v>598</v>
      </c>
      <c r="B10" s="5" t="n">
        <v>6258000</v>
      </c>
    </row>
    <row r="11" spans="1:2">
      <c r="A11" s="4" t="s">
        <v>599</v>
      </c>
      <c r="B11" s="5" t="n">
        <v>14710000</v>
      </c>
    </row>
    <row r="12" spans="1:2">
      <c r="A12" s="4" t="s">
        <v>600</v>
      </c>
      <c r="B12" s="4" t="s">
        <v>52</v>
      </c>
    </row>
    <row r="13" spans="1:2">
      <c r="A13" s="4" t="s">
        <v>601</v>
      </c>
      <c r="B13" s="5" t="n">
        <v>4946000</v>
      </c>
    </row>
    <row r="14" spans="1:2">
      <c r="A14" s="4" t="s">
        <v>602</v>
      </c>
      <c r="B14" s="4" t="s">
        <v>52</v>
      </c>
    </row>
    <row r="15" spans="1:2">
      <c r="A15" s="4" t="s">
        <v>603</v>
      </c>
      <c r="B15" s="5" t="n">
        <v>-2047000</v>
      </c>
    </row>
    <row r="16" spans="1:2">
      <c r="A16" s="4" t="s">
        <v>604</v>
      </c>
      <c r="B16" s="5" t="n">
        <v>17609000</v>
      </c>
    </row>
    <row r="17" spans="1:2">
      <c r="A17" s="4" t="s">
        <v>605</v>
      </c>
      <c r="B17" s="5" t="n">
        <v>8341000</v>
      </c>
    </row>
    <row r="18" spans="1:2">
      <c r="A18" s="4" t="s">
        <v>606</v>
      </c>
      <c r="B18" s="5" t="n">
        <v>166000</v>
      </c>
    </row>
    <row r="19" spans="1:2">
      <c r="A19" s="4" t="s">
        <v>607</v>
      </c>
      <c r="B19" s="5" t="n">
        <v>-21000</v>
      </c>
    </row>
    <row r="20" spans="1:2">
      <c r="A20" s="4" t="s">
        <v>608</v>
      </c>
      <c r="B20" s="4" t="s">
        <v>52</v>
      </c>
    </row>
    <row r="21" spans="1:2">
      <c r="A21" s="4" t="s">
        <v>609</v>
      </c>
      <c r="B21" s="4" t="s">
        <v>52</v>
      </c>
    </row>
    <row r="22" spans="1:2">
      <c r="A22" s="4" t="s">
        <v>610</v>
      </c>
      <c r="B22" s="4" t="s">
        <v>52</v>
      </c>
    </row>
    <row r="23" spans="1:2">
      <c r="A23" s="4" t="s">
        <v>611</v>
      </c>
      <c r="B23" s="5" t="n">
        <v>145000</v>
      </c>
    </row>
    <row r="24" spans="1:2">
      <c r="A24" s="4" t="s">
        <v>612</v>
      </c>
      <c r="B24" s="7" t="n">
        <v>2.17</v>
      </c>
    </row>
    <row r="25" spans="1:2">
      <c r="A25" s="4" t="s">
        <v>613</v>
      </c>
      <c r="B25" s="4" t="s">
        <v>52</v>
      </c>
    </row>
    <row r="26" spans="1:2">
      <c r="A26" s="4" t="s">
        <v>614</v>
      </c>
      <c r="B26" s="9" t="n">
        <v>0.7</v>
      </c>
    </row>
    <row r="27" spans="1:2">
      <c r="A27" s="4" t="s">
        <v>615</v>
      </c>
      <c r="B27" s="4" t="s">
        <v>52</v>
      </c>
    </row>
    <row r="28" spans="1:2">
      <c r="A28" s="4" t="s">
        <v>616</v>
      </c>
      <c r="B28" s="9" t="n">
        <v>2.71</v>
      </c>
    </row>
    <row r="29" spans="1:2">
      <c r="A29" s="4" t="s">
        <v>617</v>
      </c>
      <c r="B29" s="9" t="n">
        <v>1.7</v>
      </c>
    </row>
    <row r="30" spans="1:2">
      <c r="A30" s="4" t="s">
        <v>618</v>
      </c>
      <c r="B30" s="7" t="n">
        <v>2.4</v>
      </c>
    </row>
    <row r="31" spans="1:2">
      <c r="A31" s="4" t="s">
        <v>267</v>
      </c>
    </row>
    <row r="32" spans="1:2">
      <c r="A32" s="3" t="s">
        <v>259</v>
      </c>
    </row>
    <row r="33" spans="1:2">
      <c r="A33" s="4" t="s">
        <v>593</v>
      </c>
      <c r="B33" s="5" t="n">
        <v>4840000</v>
      </c>
    </row>
    <row r="34" spans="1:2">
      <c r="A34" s="4" t="s">
        <v>595</v>
      </c>
      <c r="B34" s="4" t="s">
        <v>52</v>
      </c>
    </row>
    <row r="35" spans="1:2">
      <c r="A35" s="4" t="s">
        <v>596</v>
      </c>
      <c r="B35" s="4" t="s">
        <v>52</v>
      </c>
    </row>
    <row r="36" spans="1:2">
      <c r="A36" s="4" t="s">
        <v>598</v>
      </c>
      <c r="B36" s="5" t="n">
        <v>4840000</v>
      </c>
    </row>
    <row r="37" spans="1:2">
      <c r="A37" s="4" t="s">
        <v>599</v>
      </c>
      <c r="B37" s="5" t="n">
        <v>350000</v>
      </c>
    </row>
    <row r="38" spans="1:2">
      <c r="A38" s="4" t="s">
        <v>601</v>
      </c>
      <c r="B38" s="4" t="s">
        <v>52</v>
      </c>
    </row>
    <row r="39" spans="1:2">
      <c r="A39" s="4" t="s">
        <v>602</v>
      </c>
      <c r="B39" s="4" t="s">
        <v>52</v>
      </c>
    </row>
    <row r="40" spans="1:2">
      <c r="A40" s="4" t="s">
        <v>604</v>
      </c>
      <c r="B40" s="5" t="n">
        <v>350000</v>
      </c>
    </row>
    <row r="41" spans="1:2">
      <c r="A41" s="4" t="s">
        <v>605</v>
      </c>
      <c r="B41" s="5" t="n">
        <v>87000</v>
      </c>
    </row>
    <row r="42" spans="1:2">
      <c r="A42" s="4" t="s">
        <v>612</v>
      </c>
      <c r="B42" s="7" t="n">
        <v>1.57</v>
      </c>
    </row>
    <row r="43" spans="1:2">
      <c r="A43" s="4" t="s">
        <v>614</v>
      </c>
      <c r="B43" s="4" t="s">
        <v>52</v>
      </c>
    </row>
    <row r="44" spans="1:2">
      <c r="A44" s="4" t="s">
        <v>615</v>
      </c>
      <c r="B44" s="4" t="s">
        <v>52</v>
      </c>
    </row>
    <row r="45" spans="1:2">
      <c r="A45" s="4" t="s">
        <v>616</v>
      </c>
      <c r="B45" s="4" t="s">
        <v>52</v>
      </c>
    </row>
    <row r="46" spans="1:2">
      <c r="A46" s="4" t="s">
        <v>617</v>
      </c>
      <c r="B46" s="9" t="n">
        <v>1.57</v>
      </c>
    </row>
    <row r="47" spans="1:2">
      <c r="A47" s="4" t="s">
        <v>618</v>
      </c>
      <c r="B47" s="7" t="n">
        <v>1.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19</v>
      </c>
      <c r="B1" s="2" t="s">
        <v>1</v>
      </c>
    </row>
    <row r="2" spans="1:3">
      <c r="B2" s="2" t="s">
        <v>2</v>
      </c>
      <c r="C2" s="2" t="s">
        <v>83</v>
      </c>
    </row>
    <row r="3" spans="1:3">
      <c r="A3" s="3" t="s">
        <v>259</v>
      </c>
    </row>
    <row r="4" spans="1:3">
      <c r="A4" s="4" t="s">
        <v>620</v>
      </c>
      <c r="B4" s="4" t="s">
        <v>621</v>
      </c>
      <c r="C4" s="4" t="s">
        <v>622</v>
      </c>
    </row>
    <row r="5" spans="1:3">
      <c r="A5" s="4" t="s">
        <v>623</v>
      </c>
      <c r="B5" s="4" t="s">
        <v>624</v>
      </c>
      <c r="C5" s="4" t="s">
        <v>625</v>
      </c>
    </row>
    <row r="6" spans="1:3">
      <c r="A6" s="4" t="s">
        <v>626</v>
      </c>
      <c r="B6" s="4" t="s">
        <v>627</v>
      </c>
      <c r="C6" s="4" t="s">
        <v>628</v>
      </c>
    </row>
    <row r="7" spans="1:3">
      <c r="A7" s="4" t="s">
        <v>629</v>
      </c>
      <c r="B7" s="4" t="s">
        <v>630</v>
      </c>
      <c r="C7" s="4" t="s">
        <v>6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3</v>
      </c>
    </row>
    <row r="3" spans="1:3">
      <c r="A3" s="3" t="s">
        <v>123</v>
      </c>
    </row>
    <row r="4" spans="1:3">
      <c r="A4" s="4" t="s">
        <v>124</v>
      </c>
      <c r="B4" s="6" t="n">
        <v>-8399</v>
      </c>
      <c r="C4" s="6" t="n">
        <v>39310</v>
      </c>
    </row>
    <row r="5" spans="1:3">
      <c r="A5" s="4" t="s">
        <v>125</v>
      </c>
      <c r="B5" s="5" t="n">
        <v>-29</v>
      </c>
      <c r="C5" s="5" t="n">
        <v>-14</v>
      </c>
    </row>
    <row r="6" spans="1:3">
      <c r="A6" s="3" t="s">
        <v>126</v>
      </c>
    </row>
    <row r="7" spans="1:3">
      <c r="A7" s="4" t="s">
        <v>127</v>
      </c>
      <c r="B7" s="5" t="n">
        <v>-1258</v>
      </c>
      <c r="C7" s="4" t="s">
        <v>52</v>
      </c>
    </row>
    <row r="8" spans="1:3">
      <c r="A8" s="4" t="s">
        <v>128</v>
      </c>
      <c r="B8" s="5" t="n">
        <v>1338</v>
      </c>
      <c r="C8" s="5" t="n">
        <v>-1931</v>
      </c>
    </row>
    <row r="9" spans="1:3">
      <c r="A9" s="4" t="s">
        <v>104</v>
      </c>
      <c r="B9" s="4" t="s">
        <v>52</v>
      </c>
      <c r="C9" s="5" t="n">
        <v>-4384</v>
      </c>
    </row>
    <row r="10" spans="1:3">
      <c r="A10" s="4" t="s">
        <v>129</v>
      </c>
      <c r="B10" s="5" t="n">
        <v>212</v>
      </c>
      <c r="C10" s="5" t="n">
        <v>269</v>
      </c>
    </row>
    <row r="11" spans="1:3">
      <c r="A11" s="4" t="s">
        <v>130</v>
      </c>
      <c r="B11" s="5" t="n">
        <v>9</v>
      </c>
      <c r="C11" s="5" t="n">
        <v>14</v>
      </c>
    </row>
    <row r="12" spans="1:3">
      <c r="A12" s="4" t="s">
        <v>131</v>
      </c>
      <c r="B12" s="5" t="n">
        <v>498</v>
      </c>
      <c r="C12" s="5" t="n">
        <v>485</v>
      </c>
    </row>
    <row r="13" spans="1:3">
      <c r="A13" s="4" t="s">
        <v>132</v>
      </c>
      <c r="B13" s="5" t="n">
        <v>626</v>
      </c>
      <c r="C13" s="5" t="n">
        <v>1440</v>
      </c>
    </row>
    <row r="14" spans="1:3">
      <c r="A14" s="4" t="s">
        <v>133</v>
      </c>
      <c r="B14" s="5" t="n">
        <v>-35</v>
      </c>
      <c r="C14" s="5" t="n">
        <v>-37</v>
      </c>
    </row>
    <row r="15" spans="1:3">
      <c r="A15" s="4" t="s">
        <v>134</v>
      </c>
      <c r="B15" s="5" t="n">
        <v>1424</v>
      </c>
      <c r="C15" s="5" t="n">
        <v>-839</v>
      </c>
    </row>
    <row r="16" spans="1:3">
      <c r="A16" s="3" t="s">
        <v>135</v>
      </c>
    </row>
    <row r="17" spans="1:3">
      <c r="A17" s="4" t="s">
        <v>136</v>
      </c>
      <c r="B17" s="5" t="n">
        <v>66</v>
      </c>
      <c r="C17" s="5" t="n">
        <v>-614</v>
      </c>
    </row>
    <row r="18" spans="1:3">
      <c r="A18" s="4" t="s">
        <v>137</v>
      </c>
      <c r="B18" s="5" t="n">
        <v>-378</v>
      </c>
      <c r="C18" s="5" t="n">
        <v>-378</v>
      </c>
    </row>
    <row r="19" spans="1:3">
      <c r="A19" s="4" t="s">
        <v>138</v>
      </c>
      <c r="B19" s="5" t="n">
        <v>-40</v>
      </c>
      <c r="C19" s="5" t="n">
        <v>2129</v>
      </c>
    </row>
    <row r="20" spans="1:3">
      <c r="A20" s="4" t="s">
        <v>39</v>
      </c>
      <c r="B20" s="5" t="n">
        <v>911</v>
      </c>
      <c r="C20" s="5" t="n">
        <v>-66</v>
      </c>
    </row>
    <row r="21" spans="1:3">
      <c r="A21" s="4" t="s">
        <v>49</v>
      </c>
      <c r="B21" s="5" t="n">
        <v>-138</v>
      </c>
      <c r="C21" s="5" t="n">
        <v>-241</v>
      </c>
    </row>
    <row r="22" spans="1:3">
      <c r="A22" s="4" t="s">
        <v>139</v>
      </c>
      <c r="B22" s="5" t="n">
        <v>167</v>
      </c>
      <c r="C22" s="4" t="s">
        <v>52</v>
      </c>
    </row>
    <row r="23" spans="1:3">
      <c r="A23" s="4" t="s">
        <v>140</v>
      </c>
      <c r="B23" s="5" t="n">
        <v>-5026</v>
      </c>
      <c r="C23" s="5" t="n">
        <v>-9314</v>
      </c>
    </row>
    <row r="24" spans="1:3">
      <c r="A24" s="3" t="s">
        <v>141</v>
      </c>
    </row>
    <row r="25" spans="1:3">
      <c r="A25" s="4" t="s">
        <v>142</v>
      </c>
      <c r="B25" s="4" t="s">
        <v>52</v>
      </c>
      <c r="C25" s="5" t="n">
        <v>3117</v>
      </c>
    </row>
    <row r="26" spans="1:3">
      <c r="A26" s="4" t="s">
        <v>143</v>
      </c>
      <c r="B26" s="5" t="n">
        <v>-10</v>
      </c>
      <c r="C26" s="5" t="n">
        <v>-169</v>
      </c>
    </row>
    <row r="27" spans="1:3">
      <c r="A27" s="4" t="s">
        <v>144</v>
      </c>
      <c r="B27" s="5" t="n">
        <v>45</v>
      </c>
      <c r="C27" s="5" t="n">
        <v>-2</v>
      </c>
    </row>
    <row r="28" spans="1:3">
      <c r="A28" s="4" t="s">
        <v>145</v>
      </c>
      <c r="B28" s="5" t="n">
        <v>5256</v>
      </c>
      <c r="C28" s="5" t="n">
        <v>2946</v>
      </c>
    </row>
    <row r="29" spans="1:3">
      <c r="A29" s="3" t="s">
        <v>146</v>
      </c>
    </row>
    <row r="30" spans="1:3">
      <c r="A30" s="4" t="s">
        <v>147</v>
      </c>
      <c r="B30" s="5" t="n">
        <v>-2</v>
      </c>
      <c r="C30" s="5" t="n">
        <v>-74</v>
      </c>
    </row>
    <row r="31" spans="1:3">
      <c r="A31" s="4" t="s">
        <v>148</v>
      </c>
      <c r="B31" s="4" t="s">
        <v>52</v>
      </c>
      <c r="C31" s="5" t="n">
        <v>738</v>
      </c>
    </row>
    <row r="32" spans="1:3">
      <c r="A32" s="4" t="s">
        <v>149</v>
      </c>
      <c r="B32" s="5" t="n">
        <v>-8</v>
      </c>
      <c r="C32" s="5" t="n">
        <v>-6</v>
      </c>
    </row>
    <row r="33" spans="1:3">
      <c r="A33" s="4" t="s">
        <v>150</v>
      </c>
      <c r="B33" s="4" t="s">
        <v>52</v>
      </c>
      <c r="C33" s="5" t="n">
        <v>-52</v>
      </c>
    </row>
    <row r="34" spans="1:3">
      <c r="A34" s="4" t="s">
        <v>151</v>
      </c>
      <c r="B34" s="5" t="n">
        <v>-10</v>
      </c>
      <c r="C34" s="5" t="n">
        <v>606</v>
      </c>
    </row>
    <row r="35" spans="1:3">
      <c r="A35" s="4" t="s">
        <v>152</v>
      </c>
      <c r="B35" s="5" t="n">
        <v>73</v>
      </c>
      <c r="C35" s="5" t="n">
        <v>53</v>
      </c>
    </row>
    <row r="36" spans="1:3">
      <c r="A36" s="4" t="s">
        <v>153</v>
      </c>
      <c r="B36" s="5" t="n">
        <v>293</v>
      </c>
      <c r="C36" s="5" t="n">
        <v>-5709</v>
      </c>
    </row>
    <row r="37" spans="1:3">
      <c r="A37" s="3" t="s">
        <v>154</v>
      </c>
    </row>
    <row r="38" spans="1:3">
      <c r="A38" s="4" t="s">
        <v>155</v>
      </c>
      <c r="B38" s="5" t="n">
        <v>10096</v>
      </c>
      <c r="C38" s="5" t="n">
        <v>24399</v>
      </c>
    </row>
    <row r="39" spans="1:3">
      <c r="A39" s="4" t="s">
        <v>156</v>
      </c>
      <c r="B39" s="5" t="n">
        <v>10389</v>
      </c>
      <c r="C39" s="5" t="n">
        <v>18690</v>
      </c>
    </row>
    <row r="40" spans="1:3">
      <c r="A40" s="4" t="s">
        <v>112</v>
      </c>
    </row>
    <row r="41" spans="1:3">
      <c r="A41" s="3" t="s">
        <v>126</v>
      </c>
    </row>
    <row r="42" spans="1:3">
      <c r="A42" s="4" t="s">
        <v>157</v>
      </c>
      <c r="B42" s="4" t="s">
        <v>52</v>
      </c>
      <c r="C42" s="5" t="n">
        <v>-37713</v>
      </c>
    </row>
    <row r="43" spans="1:3">
      <c r="A43" s="3" t="s">
        <v>141</v>
      </c>
    </row>
    <row r="44" spans="1:3">
      <c r="A44" s="4" t="s">
        <v>158</v>
      </c>
      <c r="B44" s="5" t="n">
        <v>4963</v>
      </c>
      <c r="C44" s="4" t="s">
        <v>52</v>
      </c>
    </row>
    <row r="45" spans="1:3">
      <c r="A45" s="4" t="s">
        <v>114</v>
      </c>
    </row>
    <row r="46" spans="1:3">
      <c r="A46" s="3" t="s">
        <v>126</v>
      </c>
    </row>
    <row r="47" spans="1:3">
      <c r="A47" s="4" t="s">
        <v>157</v>
      </c>
      <c r="B47" s="4" t="s">
        <v>52</v>
      </c>
      <c r="C47" s="5" t="n">
        <v>-6744</v>
      </c>
    </row>
    <row r="48" spans="1:3">
      <c r="A48" s="4" t="s">
        <v>159</v>
      </c>
    </row>
    <row r="49" spans="1:3">
      <c r="A49" s="3" t="s">
        <v>141</v>
      </c>
    </row>
    <row r="50" spans="1:3">
      <c r="A50" s="4" t="s">
        <v>158</v>
      </c>
      <c r="B50" s="6" t="n">
        <v>258</v>
      </c>
      <c r="C50" s="4" t="s">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83</v>
      </c>
    </row>
    <row r="3" spans="1:3">
      <c r="A3" s="3" t="s">
        <v>632</v>
      </c>
    </row>
    <row r="4" spans="1:3">
      <c r="A4" s="4" t="s">
        <v>633</v>
      </c>
      <c r="B4" s="6" t="n">
        <v>626</v>
      </c>
      <c r="C4" s="6" t="n">
        <v>1440</v>
      </c>
    </row>
    <row r="5" spans="1:3">
      <c r="A5" s="4" t="s">
        <v>475</v>
      </c>
    </row>
    <row r="6" spans="1:3">
      <c r="A6" s="3" t="s">
        <v>632</v>
      </c>
    </row>
    <row r="7" spans="1:3">
      <c r="A7" s="4" t="s">
        <v>633</v>
      </c>
      <c r="B7" s="5" t="n">
        <v>96</v>
      </c>
      <c r="C7" s="5" t="n">
        <v>122</v>
      </c>
    </row>
    <row r="8" spans="1:3">
      <c r="A8" s="4" t="s">
        <v>359</v>
      </c>
    </row>
    <row r="9" spans="1:3">
      <c r="A9" s="3" t="s">
        <v>632</v>
      </c>
    </row>
    <row r="10" spans="1:3">
      <c r="A10" s="4" t="s">
        <v>633</v>
      </c>
      <c r="B10" s="6" t="n">
        <v>530</v>
      </c>
      <c r="C10" s="6" t="n">
        <v>13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34</v>
      </c>
      <c r="B1" s="2" t="s">
        <v>2</v>
      </c>
      <c r="C1" s="2" t="s">
        <v>32</v>
      </c>
      <c r="D1" s="2" t="s">
        <v>83</v>
      </c>
    </row>
    <row r="2" spans="1:4">
      <c r="A2" s="4" t="s">
        <v>635</v>
      </c>
      <c r="C2" s="6" t="n">
        <v>7400</v>
      </c>
      <c r="D2" s="6" t="n">
        <v>4400</v>
      </c>
    </row>
    <row r="3" spans="1:4">
      <c r="A3" s="4" t="s">
        <v>385</v>
      </c>
    </row>
    <row r="4" spans="1:4">
      <c r="A4" s="4" t="s">
        <v>56</v>
      </c>
      <c r="B4" s="6" t="n">
        <v>10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83</v>
      </c>
    </row>
    <row r="3" spans="1:3">
      <c r="A3" s="4" t="s">
        <v>637</v>
      </c>
      <c r="B3" s="6" t="n">
        <v>7</v>
      </c>
      <c r="C3" s="6" t="n">
        <v>7</v>
      </c>
    </row>
    <row r="4" spans="1:3">
      <c r="A4" s="4" t="s">
        <v>638</v>
      </c>
      <c r="B4" s="4" t="s">
        <v>52</v>
      </c>
      <c r="C4" s="5" t="n">
        <v>32353</v>
      </c>
    </row>
    <row r="5" spans="1:3">
      <c r="A5" s="4" t="s">
        <v>639</v>
      </c>
      <c r="B5" s="4" t="s">
        <v>52</v>
      </c>
      <c r="C5" s="5" t="n">
        <v>1136</v>
      </c>
    </row>
    <row r="6" spans="1:3">
      <c r="A6" s="4" t="s">
        <v>640</v>
      </c>
      <c r="B6" s="4" t="s">
        <v>52</v>
      </c>
      <c r="C6" s="6" t="n">
        <v>8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80"/>
    <col customWidth="1" max="10" min="10" width="21"/>
    <col customWidth="1" max="11" min="11" width="16"/>
    <col customWidth="1" max="12" min="12" width="21"/>
    <col customWidth="1" max="13" min="13" width="27"/>
    <col customWidth="1" max="14" min="14" width="26"/>
    <col customWidth="1" max="15" min="15" width="21"/>
    <col customWidth="1" max="16" min="16" width="21"/>
    <col customWidth="1" max="17" min="17" width="26"/>
    <col customWidth="1" max="18" min="18" width="21"/>
    <col customWidth="1" max="19" min="19" width="24"/>
    <col customWidth="1" max="20" min="20" width="21"/>
    <col customWidth="1" max="21" min="21" width="21"/>
  </cols>
  <sheetData>
    <row r="1" spans="1:21">
      <c r="A1" s="1" t="s">
        <v>641</v>
      </c>
      <c r="B1" s="2" t="s">
        <v>642</v>
      </c>
      <c r="C1" s="2" t="s">
        <v>643</v>
      </c>
      <c r="D1" s="2" t="s">
        <v>644</v>
      </c>
      <c r="E1" s="2" t="s">
        <v>645</v>
      </c>
      <c r="F1" s="2" t="s">
        <v>646</v>
      </c>
      <c r="G1" s="2" t="s">
        <v>647</v>
      </c>
      <c r="H1" s="2" t="s">
        <v>648</v>
      </c>
      <c r="I1" s="2" t="s">
        <v>649</v>
      </c>
      <c r="J1" s="2" t="s">
        <v>650</v>
      </c>
      <c r="K1" s="2" t="s">
        <v>651</v>
      </c>
      <c r="L1" s="2" t="s">
        <v>652</v>
      </c>
      <c r="M1" s="2" t="s">
        <v>653</v>
      </c>
      <c r="N1" s="2" t="s">
        <v>654</v>
      </c>
      <c r="O1" s="2" t="s">
        <v>520</v>
      </c>
      <c r="P1" s="2" t="s">
        <v>655</v>
      </c>
      <c r="Q1" s="2" t="s">
        <v>656</v>
      </c>
      <c r="R1" s="2" t="s">
        <v>657</v>
      </c>
      <c r="S1" s="2" t="s">
        <v>658</v>
      </c>
      <c r="T1" s="2" t="s">
        <v>659</v>
      </c>
      <c r="U1" s="2" t="s">
        <v>660</v>
      </c>
    </row>
    <row r="2" spans="1:21">
      <c r="A2" s="3" t="s">
        <v>661</v>
      </c>
    </row>
    <row r="3" spans="1:21">
      <c r="A3" s="4" t="s">
        <v>662</v>
      </c>
      <c r="J3" s="6" t="n">
        <v>1250000</v>
      </c>
    </row>
    <row r="4" spans="1:21">
      <c r="A4" s="4" t="s">
        <v>663</v>
      </c>
      <c r="N4" s="6" t="n">
        <v>2500000</v>
      </c>
    </row>
    <row r="5" spans="1:21">
      <c r="A5" s="4" t="s">
        <v>664</v>
      </c>
      <c r="C5" s="6" t="n">
        <v>200000</v>
      </c>
    </row>
    <row r="6" spans="1:21">
      <c r="A6" s="4" t="s">
        <v>665</v>
      </c>
      <c r="N6" s="4" t="s">
        <v>666</v>
      </c>
    </row>
    <row r="7" spans="1:21">
      <c r="A7" s="4" t="s">
        <v>667</v>
      </c>
      <c r="N7" s="6" t="n">
        <v>3500000</v>
      </c>
    </row>
    <row r="8" spans="1:21">
      <c r="A8" s="4" t="s">
        <v>668</v>
      </c>
      <c r="N8" s="5" t="n">
        <v>5000</v>
      </c>
      <c r="O8" s="6" t="n">
        <v>19000</v>
      </c>
    </row>
    <row r="9" spans="1:21">
      <c r="A9" s="4" t="s">
        <v>669</v>
      </c>
    </row>
    <row r="10" spans="1:21">
      <c r="A10" s="3" t="s">
        <v>661</v>
      </c>
    </row>
    <row r="11" spans="1:21">
      <c r="A11" s="4" t="s">
        <v>670</v>
      </c>
      <c r="N11" s="6" t="n">
        <v>30000</v>
      </c>
    </row>
    <row r="12" spans="1:21">
      <c r="A12" s="4" t="s">
        <v>671</v>
      </c>
    </row>
    <row r="13" spans="1:21">
      <c r="A13" s="3" t="s">
        <v>661</v>
      </c>
    </row>
    <row r="14" spans="1:21">
      <c r="A14" s="4" t="s">
        <v>672</v>
      </c>
      <c r="F14" s="6" t="n">
        <v>2500000</v>
      </c>
      <c r="L14" s="6" t="n">
        <v>1250000</v>
      </c>
      <c r="P14" s="6" t="n">
        <v>1250000</v>
      </c>
    </row>
    <row r="15" spans="1:21">
      <c r="A15" s="4" t="s">
        <v>673</v>
      </c>
      <c r="F15" s="4" t="s">
        <v>674</v>
      </c>
    </row>
    <row r="16" spans="1:21">
      <c r="A16" s="4" t="s">
        <v>675</v>
      </c>
      <c r="F16" s="6" t="n">
        <v>500000</v>
      </c>
    </row>
    <row r="17" spans="1:21">
      <c r="A17" s="4" t="s">
        <v>676</v>
      </c>
    </row>
    <row r="18" spans="1:21">
      <c r="A18" s="3" t="s">
        <v>661</v>
      </c>
    </row>
    <row r="19" spans="1:21">
      <c r="A19" s="4" t="s">
        <v>677</v>
      </c>
      <c r="B19" s="6" t="n">
        <v>500000</v>
      </c>
    </row>
    <row r="20" spans="1:21">
      <c r="A20" s="4" t="s">
        <v>678</v>
      </c>
    </row>
    <row r="21" spans="1:21">
      <c r="A21" s="3" t="s">
        <v>661</v>
      </c>
    </row>
    <row r="22" spans="1:21">
      <c r="A22" s="4" t="s">
        <v>677</v>
      </c>
      <c r="B22" s="5" t="n">
        <v>200000</v>
      </c>
    </row>
    <row r="23" spans="1:21">
      <c r="A23" s="4" t="s">
        <v>679</v>
      </c>
    </row>
    <row r="24" spans="1:21">
      <c r="A24" s="3" t="s">
        <v>661</v>
      </c>
    </row>
    <row r="25" spans="1:21">
      <c r="A25" s="4" t="s">
        <v>677</v>
      </c>
      <c r="B25" s="6" t="n">
        <v>300000</v>
      </c>
    </row>
    <row r="26" spans="1:21">
      <c r="A26" s="4" t="s">
        <v>680</v>
      </c>
    </row>
    <row r="27" spans="1:21">
      <c r="A27" s="3" t="s">
        <v>661</v>
      </c>
    </row>
    <row r="28" spans="1:21">
      <c r="A28" s="4" t="s">
        <v>681</v>
      </c>
      <c r="I28" s="5" t="n">
        <v>10054</v>
      </c>
    </row>
    <row r="29" spans="1:21">
      <c r="A29" s="4" t="s">
        <v>682</v>
      </c>
      <c r="I29" s="4" t="s">
        <v>365</v>
      </c>
    </row>
    <row r="30" spans="1:21">
      <c r="A30" s="4" t="s">
        <v>683</v>
      </c>
      <c r="I30" s="5" t="n">
        <v>934</v>
      </c>
    </row>
    <row r="31" spans="1:21">
      <c r="A31" s="4" t="s">
        <v>684</v>
      </c>
      <c r="D31" s="6" t="n">
        <v>26000</v>
      </c>
    </row>
    <row r="32" spans="1:21">
      <c r="A32" s="4" t="s">
        <v>685</v>
      </c>
    </row>
    <row r="33" spans="1:21">
      <c r="A33" s="3" t="s">
        <v>661</v>
      </c>
    </row>
    <row r="34" spans="1:21">
      <c r="A34" s="4" t="s">
        <v>686</v>
      </c>
      <c r="E34" s="12" t="n">
        <v>93827</v>
      </c>
    </row>
    <row r="35" spans="1:21">
      <c r="A35" s="4" t="s">
        <v>521</v>
      </c>
    </row>
    <row r="36" spans="1:21">
      <c r="A36" s="3" t="s">
        <v>661</v>
      </c>
    </row>
    <row r="37" spans="1:21">
      <c r="A37" s="4" t="s">
        <v>681</v>
      </c>
      <c r="N37" s="5" t="n">
        <v>900</v>
      </c>
      <c r="Q37" s="5" t="n">
        <v>900</v>
      </c>
    </row>
    <row r="38" spans="1:21">
      <c r="A38" s="4" t="s">
        <v>687</v>
      </c>
      <c r="N38" s="6" t="n">
        <v>5050</v>
      </c>
    </row>
    <row r="39" spans="1:21">
      <c r="A39" s="4" t="s">
        <v>688</v>
      </c>
    </row>
    <row r="40" spans="1:21">
      <c r="A40" s="3" t="s">
        <v>661</v>
      </c>
    </row>
    <row r="41" spans="1:21">
      <c r="A41" s="4" t="s">
        <v>670</v>
      </c>
      <c r="N41" s="5" t="n">
        <v>60000</v>
      </c>
    </row>
    <row r="42" spans="1:21">
      <c r="A42" s="4" t="s">
        <v>689</v>
      </c>
    </row>
    <row r="43" spans="1:21">
      <c r="A43" s="3" t="s">
        <v>661</v>
      </c>
    </row>
    <row r="44" spans="1:21">
      <c r="A44" s="4" t="s">
        <v>681</v>
      </c>
      <c r="K44" s="5" t="n">
        <v>8841</v>
      </c>
    </row>
    <row r="45" spans="1:21">
      <c r="A45" s="4" t="s">
        <v>690</v>
      </c>
      <c r="K45" s="4" t="s">
        <v>691</v>
      </c>
    </row>
    <row r="46" spans="1:21">
      <c r="A46" s="4" t="s">
        <v>692</v>
      </c>
      <c r="K46" s="4" t="s">
        <v>693</v>
      </c>
    </row>
    <row r="47" spans="1:21">
      <c r="A47" s="4" t="s">
        <v>694</v>
      </c>
      <c r="K47" s="4" t="s">
        <v>695</v>
      </c>
    </row>
    <row r="48" spans="1:21">
      <c r="A48" s="4" t="s">
        <v>696</v>
      </c>
    </row>
    <row r="49" spans="1:21">
      <c r="A49" s="3" t="s">
        <v>661</v>
      </c>
    </row>
    <row r="50" spans="1:21">
      <c r="A50" s="4" t="s">
        <v>681</v>
      </c>
      <c r="M50" s="5" t="n">
        <v>30795</v>
      </c>
    </row>
    <row r="51" spans="1:21">
      <c r="A51" s="4" t="s">
        <v>690</v>
      </c>
      <c r="M51" s="4" t="s">
        <v>697</v>
      </c>
    </row>
    <row r="52" spans="1:21">
      <c r="A52" s="4" t="s">
        <v>692</v>
      </c>
      <c r="M52" s="4" t="s">
        <v>698</v>
      </c>
    </row>
    <row r="53" spans="1:21">
      <c r="A53" s="4" t="s">
        <v>687</v>
      </c>
      <c r="R53" s="6" t="n">
        <v>72676</v>
      </c>
      <c r="S53" s="6" t="n">
        <v>17850</v>
      </c>
    </row>
    <row r="54" spans="1:21">
      <c r="A54" s="4" t="s">
        <v>699</v>
      </c>
      <c r="R54" s="4" t="s">
        <v>558</v>
      </c>
      <c r="S54" s="4" t="s">
        <v>558</v>
      </c>
    </row>
    <row r="55" spans="1:21">
      <c r="A55" s="4" t="s">
        <v>700</v>
      </c>
      <c r="N55" s="5" t="n">
        <v>78000</v>
      </c>
      <c r="R55" s="6" t="n">
        <v>424000</v>
      </c>
      <c r="S55" s="6" t="n">
        <v>17850</v>
      </c>
    </row>
    <row r="56" spans="1:21">
      <c r="A56" s="4" t="s">
        <v>701</v>
      </c>
      <c r="M56" s="5" t="n">
        <v>2</v>
      </c>
    </row>
    <row r="57" spans="1:21">
      <c r="A57" s="4" t="s">
        <v>682</v>
      </c>
      <c r="M57" s="4" t="s">
        <v>365</v>
      </c>
    </row>
    <row r="58" spans="1:21">
      <c r="A58" s="4" t="s">
        <v>694</v>
      </c>
      <c r="S58" s="4" t="s">
        <v>52</v>
      </c>
    </row>
    <row r="59" spans="1:21">
      <c r="A59" s="4" t="s">
        <v>702</v>
      </c>
      <c r="T59" s="6" t="n">
        <v>78000</v>
      </c>
    </row>
    <row r="60" spans="1:21">
      <c r="A60" s="4" t="s">
        <v>703</v>
      </c>
    </row>
    <row r="61" spans="1:21">
      <c r="A61" s="3" t="s">
        <v>661</v>
      </c>
    </row>
    <row r="62" spans="1:21">
      <c r="A62" s="4" t="s">
        <v>681</v>
      </c>
      <c r="S62" s="5" t="n">
        <v>7000</v>
      </c>
    </row>
    <row r="63" spans="1:21">
      <c r="A63" s="4" t="s">
        <v>704</v>
      </c>
    </row>
    <row r="64" spans="1:21">
      <c r="A64" s="3" t="s">
        <v>661</v>
      </c>
    </row>
    <row r="65" spans="1:21">
      <c r="A65" s="4" t="s">
        <v>705</v>
      </c>
      <c r="G65" s="6" t="n">
        <v>1100000</v>
      </c>
    </row>
    <row r="66" spans="1:21">
      <c r="A66" s="4" t="s">
        <v>706</v>
      </c>
    </row>
    <row r="67" spans="1:21">
      <c r="A67" s="3" t="s">
        <v>661</v>
      </c>
    </row>
    <row r="68" spans="1:21">
      <c r="A68" s="4" t="s">
        <v>707</v>
      </c>
      <c r="Q68" s="12" t="n">
        <v>37882</v>
      </c>
    </row>
    <row r="69" spans="1:21">
      <c r="A69" s="4" t="s">
        <v>708</v>
      </c>
      <c r="H69" s="12" t="n">
        <v>4000000</v>
      </c>
    </row>
    <row r="70" spans="1:21">
      <c r="A70" s="4" t="s">
        <v>709</v>
      </c>
    </row>
    <row r="71" spans="1:21">
      <c r="A71" s="3" t="s">
        <v>661</v>
      </c>
    </row>
    <row r="72" spans="1:21">
      <c r="A72" s="4" t="s">
        <v>687</v>
      </c>
      <c r="N72" s="6" t="n">
        <v>11000</v>
      </c>
    </row>
    <row r="73" spans="1:21">
      <c r="A73" s="4" t="s">
        <v>710</v>
      </c>
    </row>
    <row r="74" spans="1:21">
      <c r="A74" s="3" t="s">
        <v>661</v>
      </c>
    </row>
    <row r="75" spans="1:21">
      <c r="A75" s="4" t="s">
        <v>681</v>
      </c>
      <c r="N75" s="5" t="n">
        <v>7842</v>
      </c>
      <c r="Q75" s="5" t="n">
        <v>7842</v>
      </c>
    </row>
    <row r="76" spans="1:21">
      <c r="A76" s="4" t="s">
        <v>692</v>
      </c>
      <c r="I76" s="4" t="s">
        <v>711</v>
      </c>
      <c r="N76" s="4" t="s">
        <v>712</v>
      </c>
    </row>
    <row r="77" spans="1:21">
      <c r="A77" s="4" t="s">
        <v>713</v>
      </c>
      <c r="N77" s="4" t="s">
        <v>365</v>
      </c>
    </row>
    <row r="78" spans="1:21">
      <c r="A78" s="4" t="s">
        <v>683</v>
      </c>
      <c r="N78" s="13" t="n">
        <v>728.5</v>
      </c>
      <c r="Q78" s="13" t="n">
        <v>728.5</v>
      </c>
    </row>
    <row r="79" spans="1:21">
      <c r="A79" s="4" t="s">
        <v>714</v>
      </c>
      <c r="I79" s="4" t="s">
        <v>715</v>
      </c>
    </row>
    <row r="80" spans="1:21">
      <c r="A80" s="4" t="s">
        <v>716</v>
      </c>
    </row>
    <row r="81" spans="1:21">
      <c r="A81" s="3" t="s">
        <v>661</v>
      </c>
    </row>
    <row r="82" spans="1:21">
      <c r="A82" s="4" t="s">
        <v>717</v>
      </c>
      <c r="U82" s="6" t="n">
        <v>38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83</v>
      </c>
    </row>
    <row r="3" spans="1:3">
      <c r="A3" s="3" t="s">
        <v>203</v>
      </c>
    </row>
    <row r="4" spans="1:3">
      <c r="A4" s="4" t="s">
        <v>719</v>
      </c>
      <c r="B4" s="6" t="n">
        <v>398</v>
      </c>
      <c r="C4" s="6" t="n">
        <v>331</v>
      </c>
    </row>
    <row r="5" spans="1:3">
      <c r="A5" s="4" t="s">
        <v>720</v>
      </c>
      <c r="B5" s="5" t="n">
        <v>7</v>
      </c>
      <c r="C5" s="5" t="n">
        <v>7</v>
      </c>
    </row>
    <row r="6" spans="1:3">
      <c r="A6" s="4" t="s">
        <v>721</v>
      </c>
      <c r="B6" s="5" t="n">
        <v>8</v>
      </c>
      <c r="C6" s="5" t="n">
        <v>6</v>
      </c>
    </row>
    <row r="7" spans="1:3">
      <c r="A7" s="4" t="s">
        <v>722</v>
      </c>
      <c r="B7" s="5" t="n">
        <v>29</v>
      </c>
      <c r="C7" s="5" t="n">
        <v>4678</v>
      </c>
    </row>
    <row r="8" spans="1:3">
      <c r="A8" s="4" t="s">
        <v>723</v>
      </c>
      <c r="B8" s="4" t="s">
        <v>52</v>
      </c>
      <c r="C8" s="4" t="s">
        <v>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24</v>
      </c>
      <c r="B1" s="2" t="s">
        <v>2</v>
      </c>
      <c r="C1" s="2" t="s">
        <v>32</v>
      </c>
    </row>
    <row r="2" spans="1:3">
      <c r="A2" s="4" t="s">
        <v>725</v>
      </c>
      <c r="B2" s="6" t="n">
        <v>3527</v>
      </c>
      <c r="C2" s="6" t="n">
        <v>3868</v>
      </c>
    </row>
    <row r="3" spans="1:3">
      <c r="A3" s="4" t="s">
        <v>470</v>
      </c>
      <c r="B3" s="5" t="n">
        <v>96</v>
      </c>
      <c r="C3" s="5" t="n">
        <v>96</v>
      </c>
    </row>
    <row r="4" spans="1:3">
      <c r="A4" s="4" t="s">
        <v>726</v>
      </c>
      <c r="B4" s="5" t="n">
        <v>-53</v>
      </c>
      <c r="C4" s="5" t="n">
        <v>-48</v>
      </c>
    </row>
    <row r="5" spans="1:3">
      <c r="A5" s="4" t="s">
        <v>727</v>
      </c>
      <c r="B5" s="5" t="n">
        <v>43</v>
      </c>
      <c r="C5" s="5" t="n">
        <v>48</v>
      </c>
    </row>
    <row r="6" spans="1:3">
      <c r="A6" s="4" t="s">
        <v>728</v>
      </c>
      <c r="B6" s="5" t="n">
        <v>36</v>
      </c>
      <c r="C6" s="5" t="n">
        <v>33</v>
      </c>
    </row>
    <row r="7" spans="1:3">
      <c r="A7" s="4" t="s">
        <v>729</v>
      </c>
      <c r="B7" s="5" t="n">
        <v>66</v>
      </c>
      <c r="C7" s="5" t="n">
        <v>77</v>
      </c>
    </row>
    <row r="8" spans="1:3">
      <c r="A8" s="4" t="s">
        <v>730</v>
      </c>
      <c r="B8" s="6" t="n">
        <v>102</v>
      </c>
      <c r="C8" s="6" t="n">
        <v>110</v>
      </c>
    </row>
    <row r="9" spans="1:3">
      <c r="A9" s="4" t="s">
        <v>731</v>
      </c>
      <c r="B9" s="4" t="s">
        <v>732</v>
      </c>
      <c r="C9" s="4" t="s">
        <v>733</v>
      </c>
    </row>
    <row r="10" spans="1:3">
      <c r="A10" s="4" t="s">
        <v>734</v>
      </c>
      <c r="B10" s="4" t="s">
        <v>735</v>
      </c>
      <c r="C10" s="4" t="s">
        <v>736</v>
      </c>
    </row>
    <row r="11" spans="1:3">
      <c r="A11" s="4" t="s">
        <v>737</v>
      </c>
      <c r="B11" s="4" t="s">
        <v>738</v>
      </c>
      <c r="C11" s="4" t="s">
        <v>738</v>
      </c>
    </row>
    <row r="12" spans="1:3">
      <c r="A12" s="4" t="s">
        <v>739</v>
      </c>
      <c r="B12" s="4" t="s">
        <v>740</v>
      </c>
      <c r="C12" s="4" t="s">
        <v>741</v>
      </c>
    </row>
    <row r="13" spans="1:3">
      <c r="A13" s="4" t="s">
        <v>742</v>
      </c>
    </row>
    <row r="14" spans="1:3">
      <c r="A14" s="4" t="s">
        <v>743</v>
      </c>
      <c r="B14" s="6" t="n">
        <v>4340</v>
      </c>
      <c r="C14" s="6" t="n">
        <v>4340</v>
      </c>
    </row>
    <row r="15" spans="1:3">
      <c r="A15" s="4" t="s">
        <v>744</v>
      </c>
      <c r="B15" s="5" t="n">
        <v>1204</v>
      </c>
      <c r="C15" s="5" t="n">
        <v>1190</v>
      </c>
    </row>
    <row r="16" spans="1:3">
      <c r="A16" s="4" t="s">
        <v>725</v>
      </c>
      <c r="B16" s="5" t="n">
        <v>3527</v>
      </c>
      <c r="C16" s="5" t="n">
        <v>3868</v>
      </c>
    </row>
    <row r="17" spans="1:3">
      <c r="A17" s="4" t="s">
        <v>745</v>
      </c>
      <c r="B17" s="6" t="n">
        <v>4731</v>
      </c>
      <c r="C17" s="6" t="n">
        <v>50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661</v>
      </c>
    </row>
    <row r="3" spans="1:3">
      <c r="A3" s="4" t="s">
        <v>494</v>
      </c>
      <c r="B3" s="6" t="n">
        <v>102</v>
      </c>
      <c r="C3" s="6" t="n">
        <v>110</v>
      </c>
    </row>
    <row r="4" spans="1:3">
      <c r="A4" s="4" t="s">
        <v>742</v>
      </c>
    </row>
    <row r="5" spans="1:3">
      <c r="A5" s="3" t="s">
        <v>661</v>
      </c>
    </row>
    <row r="6" spans="1:3">
      <c r="A6" s="4" t="s">
        <v>30</v>
      </c>
      <c r="B6" s="5" t="n">
        <v>1199</v>
      </c>
    </row>
    <row r="7" spans="1:3">
      <c r="A7" s="4" t="s">
        <v>747</v>
      </c>
      <c r="B7" s="5" t="n">
        <v>1539</v>
      </c>
    </row>
    <row r="8" spans="1:3">
      <c r="A8" s="4" t="s">
        <v>748</v>
      </c>
      <c r="B8" s="5" t="n">
        <v>1518</v>
      </c>
    </row>
    <row r="9" spans="1:3">
      <c r="A9" s="4" t="s">
        <v>749</v>
      </c>
      <c r="B9" s="5" t="n">
        <v>400</v>
      </c>
    </row>
    <row r="10" spans="1:3">
      <c r="A10" s="4" t="s">
        <v>750</v>
      </c>
      <c r="B10" s="5" t="n">
        <v>308</v>
      </c>
    </row>
    <row r="11" spans="1:3">
      <c r="A11" s="4" t="s">
        <v>751</v>
      </c>
      <c r="B11" s="5" t="n">
        <v>739</v>
      </c>
    </row>
    <row r="12" spans="1:3">
      <c r="A12" s="4" t="s">
        <v>752</v>
      </c>
      <c r="B12" s="5" t="n">
        <v>5703</v>
      </c>
    </row>
    <row r="13" spans="1:3">
      <c r="A13" s="4" t="s">
        <v>753</v>
      </c>
      <c r="B13" s="5" t="n">
        <v>-972</v>
      </c>
    </row>
    <row r="14" spans="1:3">
      <c r="A14" s="4" t="s">
        <v>494</v>
      </c>
      <c r="B14" s="5" t="n">
        <v>4731</v>
      </c>
      <c r="C14" s="6" t="n">
        <v>5058</v>
      </c>
    </row>
    <row r="15" spans="1:3">
      <c r="A15" s="4" t="s">
        <v>754</v>
      </c>
    </row>
    <row r="16" spans="1:3">
      <c r="A16" s="3" t="s">
        <v>661</v>
      </c>
    </row>
    <row r="17" spans="1:3">
      <c r="A17" s="4" t="s">
        <v>30</v>
      </c>
      <c r="B17" s="5" t="n">
        <v>32</v>
      </c>
    </row>
    <row r="18" spans="1:3">
      <c r="A18" s="4" t="s">
        <v>747</v>
      </c>
      <c r="B18" s="5" t="n">
        <v>36</v>
      </c>
    </row>
    <row r="19" spans="1:3">
      <c r="A19" s="4" t="s">
        <v>748</v>
      </c>
      <c r="B19" s="5" t="n">
        <v>36</v>
      </c>
    </row>
    <row r="20" spans="1:3">
      <c r="A20" s="4" t="s">
        <v>749</v>
      </c>
      <c r="B20" s="5" t="n">
        <v>15</v>
      </c>
    </row>
    <row r="21" spans="1:3">
      <c r="A21" s="4" t="s">
        <v>750</v>
      </c>
      <c r="B21" s="4" t="s">
        <v>52</v>
      </c>
    </row>
    <row r="22" spans="1:3">
      <c r="A22" s="4" t="s">
        <v>751</v>
      </c>
      <c r="B22" s="4" t="s">
        <v>52</v>
      </c>
    </row>
    <row r="23" spans="1:3">
      <c r="A23" s="4" t="s">
        <v>752</v>
      </c>
      <c r="B23" s="5" t="n">
        <v>119</v>
      </c>
    </row>
    <row r="24" spans="1:3">
      <c r="A24" s="4" t="s">
        <v>753</v>
      </c>
      <c r="B24" s="5" t="n">
        <v>-17</v>
      </c>
    </row>
    <row r="25" spans="1:3">
      <c r="A25" s="4" t="s">
        <v>494</v>
      </c>
      <c r="B25" s="6" t="n">
        <v>1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1"/>
    <col customWidth="1" max="7" min="7" width="21"/>
    <col customWidth="1" max="8" min="8" width="21"/>
    <col customWidth="1" max="9" min="9" width="23"/>
  </cols>
  <sheetData>
    <row r="1" spans="1:9">
      <c r="A1" s="1" t="s">
        <v>755</v>
      </c>
      <c r="B1" s="2" t="s">
        <v>756</v>
      </c>
      <c r="C1" s="2" t="s">
        <v>757</v>
      </c>
      <c r="D1" s="2" t="s">
        <v>758</v>
      </c>
      <c r="E1" s="2" t="s">
        <v>759</v>
      </c>
      <c r="F1" s="2" t="s">
        <v>760</v>
      </c>
      <c r="G1" s="2" t="s">
        <v>761</v>
      </c>
      <c r="H1" s="2" t="s">
        <v>762</v>
      </c>
      <c r="I1" s="2" t="s">
        <v>763</v>
      </c>
    </row>
    <row r="2" spans="1:9">
      <c r="A2" s="4" t="s">
        <v>764</v>
      </c>
    </row>
    <row r="3" spans="1:9">
      <c r="A3" s="4" t="s">
        <v>765</v>
      </c>
      <c r="C3" s="14" t="n">
        <v>1250</v>
      </c>
      <c r="F3" s="6" t="n">
        <v>250</v>
      </c>
      <c r="G3" s="6" t="n">
        <v>500</v>
      </c>
      <c r="H3" s="6" t="n">
        <v>500</v>
      </c>
    </row>
    <row r="4" spans="1:9">
      <c r="A4" s="4" t="s">
        <v>766</v>
      </c>
      <c r="B4" s="6" t="n">
        <v>8000</v>
      </c>
    </row>
    <row r="5" spans="1:9">
      <c r="A5" s="4" t="s">
        <v>767</v>
      </c>
      <c r="B5" s="6" t="n">
        <v>22500</v>
      </c>
    </row>
    <row r="6" spans="1:9">
      <c r="A6" s="4" t="s">
        <v>112</v>
      </c>
    </row>
    <row r="7" spans="1:9">
      <c r="A7" s="4" t="s">
        <v>768</v>
      </c>
      <c r="E7" s="5" t="n">
        <v>1672689</v>
      </c>
    </row>
    <row r="8" spans="1:9">
      <c r="A8" s="4" t="s">
        <v>769</v>
      </c>
      <c r="E8" s="6" t="n">
        <v>3700</v>
      </c>
    </row>
    <row r="9" spans="1:9">
      <c r="A9" s="4" t="s">
        <v>288</v>
      </c>
      <c r="E9" s="4" t="s">
        <v>770</v>
      </c>
    </row>
    <row r="10" spans="1:9">
      <c r="A10" s="4" t="s">
        <v>771</v>
      </c>
    </row>
    <row r="11" spans="1:9">
      <c r="A11" s="4" t="s">
        <v>772</v>
      </c>
      <c r="I11" s="6" t="n">
        <v>523</v>
      </c>
    </row>
    <row r="12" spans="1:9">
      <c r="A12" s="4" t="s">
        <v>773</v>
      </c>
    </row>
    <row r="13" spans="1:9">
      <c r="A13" s="4" t="s">
        <v>683</v>
      </c>
      <c r="I13" s="5" t="n">
        <v>10000</v>
      </c>
    </row>
    <row r="14" spans="1:9">
      <c r="A14" s="4" t="s">
        <v>690</v>
      </c>
      <c r="I14" s="4" t="s">
        <v>774</v>
      </c>
    </row>
    <row r="15" spans="1:9">
      <c r="A15" s="4" t="s">
        <v>692</v>
      </c>
      <c r="I15" s="4" t="s">
        <v>698</v>
      </c>
    </row>
    <row r="16" spans="1:9">
      <c r="A16" s="4" t="s">
        <v>687</v>
      </c>
      <c r="I16" s="6" t="n">
        <v>28</v>
      </c>
    </row>
    <row r="17" spans="1:9">
      <c r="A17" s="4" t="s">
        <v>699</v>
      </c>
      <c r="I17" s="4" t="s">
        <v>558</v>
      </c>
    </row>
    <row r="18" spans="1:9">
      <c r="A18" s="4" t="s">
        <v>775</v>
      </c>
    </row>
    <row r="19" spans="1:9">
      <c r="A19" s="4" t="s">
        <v>562</v>
      </c>
      <c r="D19" s="6" t="n">
        <v>25000</v>
      </c>
    </row>
    <row r="20" spans="1:9">
      <c r="A20" s="4" t="s">
        <v>776</v>
      </c>
      <c r="D20" s="9" t="n">
        <v>0.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5:50Z</dcterms:created>
  <dcterms:modified xmlns:dcterms="http://purl.org/dc/terms/" xmlns:xsi="http://www.w3.org/2001/XMLSchema-instance" xsi:type="dcterms:W3CDTF">2020-05-07T16:25:50Z</dcterms:modified>
</cp:coreProperties>
</file>